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ignificant Accounting Policies" sheetId="6" r:id="rId6"/>
    <s:sheet name="Acquisitions" sheetId="7" r:id="rId7"/>
    <s:sheet name="Stock-Based Compensation" sheetId="8" r:id="rId8"/>
    <s:sheet name="Depreciation and Amortization" sheetId="9" r:id="rId9"/>
    <s:sheet name="Goodwill and Other Intangible A" sheetId="10" r:id="rId10"/>
    <s:sheet name="Asset Retirement Obligations" sheetId="11" r:id="rId11"/>
    <s:sheet name="Summarized Financial Informatio" sheetId="12" r:id="rId12"/>
    <s:sheet name="Earnings Per Share" sheetId="13" r:id="rId13"/>
    <s:sheet name="Long-term Debt" sheetId="14" r:id="rId14"/>
    <s:sheet name="Fair Value of Financial Instrum" sheetId="15" r:id="rId15"/>
    <s:sheet name="Information about Geographic Ar" sheetId="16" r:id="rId16"/>
    <s:sheet name="New Accounting Pronouncements" sheetId="17" r:id="rId17"/>
    <s:sheet name="Dividends_Distributions" sheetId="18" r:id="rId18"/>
    <s:sheet name="Acquisitions (Tables)" sheetId="19" r:id="rId19"/>
    <s:sheet name="Stock-Based Compensation (Table" sheetId="20" r:id="rId20"/>
    <s:sheet name="Depreciation and Amortization (" sheetId="21" r:id="rId21"/>
    <s:sheet name="Goodwill and Other Intangible22" sheetId="22" r:id="rId22"/>
    <s:sheet name="Asset Retirement Obligations (T" sheetId="23" r:id="rId23"/>
    <s:sheet name="Long-term Debt (Tables)" sheetId="24" r:id="rId24"/>
    <s:sheet name="Acquisitions - Additional Infor" sheetId="25" r:id="rId25"/>
    <s:sheet name="Acquisitions - Summary of Alloc" sheetId="26" r:id="rId26"/>
    <s:sheet name="Acquisitions - Summary of Unaud" sheetId="27" r:id="rId27"/>
    <s:sheet name="Stock-Based Compensation - Addi" sheetId="28" r:id="rId28"/>
    <s:sheet name="Stock-Based Compensation - Summ" sheetId="29" r:id="rId29"/>
    <s:sheet name="Depreciation and Amortization -" sheetId="30" r:id="rId30"/>
    <s:sheet name="Goodwill and Other Intangible31" sheetId="31" r:id="rId31"/>
    <s:sheet name="Asset Retirement Obligations - " sheetId="32" r:id="rId32"/>
    <s:sheet name="Summarized Financial Informat33" sheetId="33" r:id="rId33"/>
    <s:sheet name="Earnings Per Share - Additional" sheetId="34" r:id="rId34"/>
    <s:sheet name="Long-term Debt - Long-Term Debt" sheetId="35" r:id="rId35"/>
    <s:sheet name="Long-term Debt - Long-Term De36" sheetId="36" r:id="rId36"/>
    <s:sheet name="Long-term Debt - Additional Inf" sheetId="37" r:id="rId37"/>
    <s:sheet name="Long-term Debt - Schedule of Ma" sheetId="38" r:id="rId38"/>
    <s:sheet name="Long-term Debt - Schedule of 39" sheetId="39" r:id="rId39"/>
    <s:sheet name="Fair Value of Financial Instr40" sheetId="40" r:id="rId40"/>
    <s:sheet name="Information about Geographic 41" sheetId="41" r:id="rId41"/>
    <s:sheet name="Dividends_Distributions - Addit" sheetId="42" r:id="rId42"/>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Mar. 31, 2016</t>
  </si>
  <si>
    <t>May. 01,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LAMR</t>
  </si>
  <si>
    <t>Entity Registrant Name</t>
  </si>
  <si>
    <t>LAMAR ADVERTISING CO/NEW</t>
  </si>
  <si>
    <t>Entity Central Index Key</t>
  </si>
  <si>
    <t>Current Fiscal Year End Date</t>
  </si>
  <si>
    <t>--12-31</t>
  </si>
  <si>
    <t>Entity Filer Category</t>
  </si>
  <si>
    <t>Large Accelerated Filer</t>
  </si>
  <si>
    <t>Common Class A [Member]</t>
  </si>
  <si>
    <t>Entity Common Stock, Shares Outstanding</t>
  </si>
  <si>
    <t>Common Class B [Member]</t>
  </si>
  <si>
    <t>LAMAR MEDIA CORP [Member]</t>
  </si>
  <si>
    <t>LAMAR MEDIA CORP/DE</t>
  </si>
  <si>
    <t>Non-accelerated Filer</t>
  </si>
  <si>
    <t>LAMAR MEDIA CORP [Member] | Class Units [Member]</t>
  </si>
  <si>
    <t>Condensed Consolidated Balance Sheets - USD ($) $ in Thousands</t>
  </si>
  <si>
    <t>Dec. 31, 2015</t>
  </si>
  <si>
    <t>Current assets:</t>
  </si>
  <si>
    <t>Cash and cash equivalents</t>
  </si>
  <si>
    <t>Receivables, net of allowance for doubtful accounts</t>
  </si>
  <si>
    <t>Prepaid expenses</t>
  </si>
  <si>
    <t>Deferred income tax assets</t>
  </si>
  <si>
    <t>Other current assets</t>
  </si>
  <si>
    <t>Total current assets</t>
  </si>
  <si>
    <t>Property, plant and equipment</t>
  </si>
  <si>
    <t>Less accumulated depreciation and amortization</t>
  </si>
  <si>
    <t>Net property, plant and equipment</t>
  </si>
  <si>
    <t>Goodwill</t>
  </si>
  <si>
    <t>Intangible assets</t>
  </si>
  <si>
    <t>Other assets</t>
  </si>
  <si>
    <t>Total assets</t>
  </si>
  <si>
    <t>Current liabilities:</t>
  </si>
  <si>
    <t>Trade accounts payable</t>
  </si>
  <si>
    <t>Current maturities of long-term debt, net of deferred financing costs</t>
  </si>
  <si>
    <t>Accrued expenses</t>
  </si>
  <si>
    <t>Deferred income</t>
  </si>
  <si>
    <t>Total current liabilities</t>
  </si>
  <si>
    <t>Long-term debt, net of deferred financing costs</t>
  </si>
  <si>
    <t>Deferred income tax liabilities</t>
  </si>
  <si>
    <t>Asset retirement obligation</t>
  </si>
  <si>
    <t>Other liabilities</t>
  </si>
  <si>
    <t>Total liabilities</t>
  </si>
  <si>
    <t>Stockholder's equity:</t>
  </si>
  <si>
    <t>Additional paid-in capital</t>
  </si>
  <si>
    <t>Accumulated comprehensive income (loss)</t>
  </si>
  <si>
    <t>Accumulated deficit</t>
  </si>
  <si>
    <t>Stockholder's equity</t>
  </si>
  <si>
    <t>Cost of shares held in treasury, 216,088 and 104,836 shares at 2016 and 2015, respectively</t>
  </si>
  <si>
    <t>Total liabilities and stockholder's equity</t>
  </si>
  <si>
    <t>Series AA Preferred Stock [Member]</t>
  </si>
  <si>
    <t>Preferred stock, value</t>
  </si>
  <si>
    <t xml:space="preserve"> </t>
  </si>
  <si>
    <t>Common stock, value</t>
  </si>
  <si>
    <t>Condensed Consolidated Balance Sheets (Parenthetical) - USD ($) $ in Thousands</t>
  </si>
  <si>
    <t>Allowance for doubtful accounts</t>
  </si>
  <si>
    <t>Current deferred financing costs</t>
  </si>
  <si>
    <t>Noncurrent deferred financing costs</t>
  </si>
  <si>
    <t>Shares held in treasury</t>
  </si>
  <si>
    <t>Preferred stock, par value</t>
  </si>
  <si>
    <t>Preferred stock, cumulative dividend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 USD ($) $ in Thousands</t>
  </si>
  <si>
    <t>Mar. 31, 2015</t>
  </si>
  <si>
    <t>Net revenues</t>
  </si>
  <si>
    <t>Operating expenses (income)</t>
  </si>
  <si>
    <t>Direct advertising expenses (exclusive of depreciation and amortization)</t>
  </si>
  <si>
    <t>General and administrative expenses (exclusive of depreciation and amortization)</t>
  </si>
  <si>
    <t>Corporate expenses (exclusive of depreciation and amortization)</t>
  </si>
  <si>
    <t>Depreciation and amortization</t>
  </si>
  <si>
    <t>Gain on disposition of assets</t>
  </si>
  <si>
    <t>Total Operating Expenses</t>
  </si>
  <si>
    <t>Operating income</t>
  </si>
  <si>
    <t>Other expense (income)</t>
  </si>
  <si>
    <t>Loss on extinguishment of debt</t>
  </si>
  <si>
    <t>Interest income</t>
  </si>
  <si>
    <t>Interest expense</t>
  </si>
  <si>
    <t>Non-operating (Income) Expenses</t>
  </si>
  <si>
    <t>Income before income tax expense</t>
  </si>
  <si>
    <t>Income tax expense</t>
  </si>
  <si>
    <t>Net income</t>
  </si>
  <si>
    <t>Preferred stock dividends</t>
  </si>
  <si>
    <t>Net income applicable to common stock</t>
  </si>
  <si>
    <t>Earnings per share:</t>
  </si>
  <si>
    <t>Basic and diluted earnings per share</t>
  </si>
  <si>
    <t>Cash dividends declared per share of common stock</t>
  </si>
  <si>
    <t>Weighted average common shares outstanding basic</t>
  </si>
  <si>
    <t>Weighted average common shares outstanding diluted</t>
  </si>
  <si>
    <t>Statements of Comprehensive Income</t>
  </si>
  <si>
    <t>Other comprehensive income (loss)</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Stock-based compensation</t>
  </si>
  <si>
    <t>Amortization included in interest expense</t>
  </si>
  <si>
    <t>Gain on disposition of assets and investment</t>
  </si>
  <si>
    <t>Deferred tax benefit</t>
  </si>
  <si>
    <t>Provision for doubtful accounts</t>
  </si>
  <si>
    <t>(Increase) decrease in:</t>
  </si>
  <si>
    <t>Receivables</t>
  </si>
  <si>
    <t>Net cash provided by operating activities</t>
  </si>
  <si>
    <t>Cash flows from investing activities:</t>
  </si>
  <si>
    <t>Acquisitions</t>
  </si>
  <si>
    <t>Capital expenditures</t>
  </si>
  <si>
    <t>Proceeds from disposition of assets and investments</t>
  </si>
  <si>
    <t>Decrease in notes receivable</t>
  </si>
  <si>
    <t>Net cash used in investing activities</t>
  </si>
  <si>
    <t>Cash flows from financing activities:</t>
  </si>
  <si>
    <t>Cash used for purchase of treasury stock</t>
  </si>
  <si>
    <t>Net proceeds from issuance of common stock</t>
  </si>
  <si>
    <t>Principal payments on long term debt</t>
  </si>
  <si>
    <t>Payment on revolving credit facility</t>
  </si>
  <si>
    <t>Proceeds received from revolving credit facility</t>
  </si>
  <si>
    <t>Proceeds received from note offering</t>
  </si>
  <si>
    <t>Proceeds received from senior credit facility term A-1 loan</t>
  </si>
  <si>
    <t>Payment on senior credit facility term A-1 loan</t>
  </si>
  <si>
    <t>Debt issuance costs</t>
  </si>
  <si>
    <t>Distributions to non-controlling interest</t>
  </si>
  <si>
    <t>Dividends/distributions</t>
  </si>
  <si>
    <t>Net cash provided by (used in) financing activities</t>
  </si>
  <si>
    <t>Effect of exchange rate changes i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Dividend to parent</t>
  </si>
  <si>
    <t>Contributions from parent</t>
  </si>
  <si>
    <t>Significant Accounting Policies</t>
  </si>
  <si>
    <t>1. 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5 Combined Form
10-K. Subsequent events, if any, are evaluated through the date on
which the financial statements are issued.</t>
  </si>
  <si>
    <t>1. 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5 Combined Form
10-K.
Certain notes are not provided for the accompanying condensed
consolidated financial statements as the information in notes 1, 2,
3, 4, 5, 6, 7, 9, 10, 11 and 12 to the condensed consolidated
financial statements of the Company included elsewhere in this
report is substantially equivalent to that required for the
condensed consolidated financial statements of Lamar Media Corp.
Earnings per share data is not provided for Lamar Media, as it is a
wholly owned subsidiary of the Company.</t>
  </si>
  <si>
    <t>Business Combinations [Abstract]</t>
  </si>
  <si>
    <t xml:space="preserve">2. Acquisitions
During the three months ended March 31, 2016, the Company
completed several acquisitions of outdoor advertising assets for a
total purchase price of $511,138, of which $502,138 was in cash and
$9,000 in non-cash consideration consisting principally of
exchanges of outdoor advertising assets. The purchases included the
acquisition of assets in five U.S. markets from Clear Channel
Outdoor Holdings, Inc. for an aggregate cash purchase price of
approximately $458,500. As a result of the acquisitions, a gain of
$8,599 was recorded for transactions which involved the exchanges
of outdoor advertising assets during the three months ended
March 31, 2016.
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preliminary fair market value
estimates at the dates of acquisition. The following is a summary
of the allocation of the acquisition costs in the above
transactions.
Total
Property, plant and equipment $ 78,571
Goodwill 158,545
Site locations 234,584
Non-competition agreements 20
Customer lists and contracts 39,294
Current assets 4,646
Current liabilities (4,522 )
$ 511,138
The following unaudited pro forma financial information for the
Company gives effect to the 2016 and 2015 acquisitions as if they
had occurred on January 1, 2015. These pro forma results do
not purport to be indicative of the results of operations which
actually would have resulted had the acquisitions occurred on such
date or to project the Company’s results of operations for
any future period.
Three months ended
2016 2015
(unaudited)
Net revenues $ 340,216 $ 331,302
Net income applicable to common stock $ 51,849 $ 40,956
Net income per common share — basic $ 0.54 $ 0.43
Net income per common share — diluted $ 0.54 $ 0.43 </t>
  </si>
  <si>
    <t>Stock-Based Compensation</t>
  </si>
  <si>
    <t>Disclosure of Compensation Related Costs, Share-based Payments [Abstract]</t>
  </si>
  <si>
    <t>3. Stock-Based Compensation
Equity Incentive Plan.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9,000 shares of its
Class A common stock during the three months ended
March 31, 2016. At March 31, 2016, a total of 2,278,515
shares were available for future grants.
Stock Purchase Plan.
The following is a summary of 2009 ESPP share activity for the
period ended March 31, 2016:
Shares
Available for future purchases, January 1, 2016 279,589
Additional shares reserved under 2009 ESPP 82,084
Purchases (33,923 )
Available for future purchases, March 31, 2016 327,750
Performance-based compensation.</t>
  </si>
  <si>
    <t>Depreciation and Amortization</t>
  </si>
  <si>
    <t>Text Block [Abstract]</t>
  </si>
  <si>
    <t>4. Depreciation and Amortization
The Company includes all categories of depreciation and
amortization on a separate line in its Statements of Income and
Comprehensive Income. The amounts of depreciation and amortization
expense excluded from the following operating expenses in its
Statements of Income and Comprehensive Income are:
Three months ended
2016 2015
Direct advertising expenses $ 47,798 $ 45,085
General and administrative expenses 881 723
Corporate expenses 2,810 3,422
$ 51,489 $ 49,230</t>
  </si>
  <si>
    <t>Goodwill and Other Intangible Assets</t>
  </si>
  <si>
    <t>Goodwill and Intangible Assets Disclosure [Abstract]</t>
  </si>
  <si>
    <t xml:space="preserve">5. Goodwill and Other Intangible Assets
The following is a summary of intangible assets at March 31,
2016 and December 31, 2015:
Estimated March 31,
2016 December 31,
2015
Gross Carrying Accumulated Gross Carrying Accumulated
Amortizable Intangible Assets:
Customer lists and contracts 7 – 10 $ 553,263 $ 480,418 $ 513,832 $ 477,006
Non-competition agreements 3 – 15 64,538 63,521 64,514 63,453
Site locations 15 1,851,909 1,270,085 1,616,345 1,251,825
Other 5 – 15 14,008 13,539 14,008 13,529
$ 2,483,718 $ 1,827,563 $ 2,208,699 $ 1,805,813
Unamortizable Intangible Assets:
Goodwill $ 1,958,837 $ 253,536 $ 1,800,130 $ 253,536 </t>
  </si>
  <si>
    <t>Asset Retirement Obligations</t>
  </si>
  <si>
    <t>Asset Retirement Obligation Disclosure [Abstract]</t>
  </si>
  <si>
    <t>6. 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5 $ 206,234
Additions to asset retirement obligations 4,562
Accretion expense 1,069
Liabilities settled (1,605 )
Balance at March 31, 2016 $ 210,260</t>
  </si>
  <si>
    <t>Summarized Financial Information of Subsidiaries</t>
  </si>
  <si>
    <t>7. Summarized Financial Information of Subsidiaries
Separate financial statements of each of the Company’s direct
or indirect wholly owned subsidiaries that have guaranteed Lamar
Media’s obligations with respect to its publicly issued notes
(collectively, the “Guarantors”) are not included
herein because the Company has no independent assets or operations,
the guarantees are full and unconditional and joint and several,
and the only subsidiaries that are not guarantors are in the
aggregate minor.
Lamar Media’s ability to make distributions to Lamar
Advertising is restricted under both the terms of the indentures
relating to Lamar Media’s outstanding notes and by the terms
of its senior credit facility. As of March 31, 2016 and
December 31, 2015, Lamar Media was permitted under the terms
of its outstanding senior subordinated and senior notes to make
transfers to Lamar Advertising in the form of cash dividends, loans
or advances in amounts up to $2,506,186 and $2,487,196,
respectively.
As of March 31, 2016, transfers to Lamar Advertising are
permitted under Lamar Media’s senior credit facility and as
defined therein, unless, after giving effect to such distributions,
(i) the total debt ratio is equal to or greater than 6.0 to 1
or (ii) the senior debt ratio is equal to or greater than 3.5
to 1. As of March 31, 2016, the total debt ratio was less than
6.0 to 1 and Lamar Media’s senior debt ratio was less than
3.5 to 1; therefore, dividends or distributions to Lamar
Advertising were not subject to any additional restrictions under
the senior credit facility. In addition, as of March 31, 2016
the senior credit facility allows Lamar Media to conduct its
affairs in a manner that would allow Lamar Advertising to qualify
and remain qualified for taxation as a REIT, including by allowing
Lamar Media to make distributions to Lamar Advertising required for
Lamar Advertising to qualify and remain qualified for taxation as a
REIT, subject to certain restrictions.</t>
  </si>
  <si>
    <t>Earnings Per Share</t>
  </si>
  <si>
    <t>Earnings Per Share [Abstract]</t>
  </si>
  <si>
    <t>8. Earnings Per Share
The calculation of basic earnings per share excludes any dilutive
effect of stock options, while diluted earnings per share includes
the dilutive effect of stock options. There were no anti-dilutive
shares excluded from the calculation for the three months ended
March 31, 2016 and 2015.</t>
  </si>
  <si>
    <t>Long-term Debt</t>
  </si>
  <si>
    <t>Debt Disclosure [Abstract]</t>
  </si>
  <si>
    <t>9. Long-term Debt
Long-term debt consists of the following at March 31, 2016 and
December 31, 2015:
March 31, 2016
Debt Deferred financing costs Debt, net of deferred financing costs
Senior Credit Facility $ 525,000 $ 6,485 $ 518,515
5 7/8% Senior Subordinated Notes 500,000 7,939 492,061
5% Senior Subordinated Notes 535,000 6,269 528,731
5 3/8% Senior Notes 510,000 6,148 503,852
5 3/4% Senior Notes 400,000 5,685 394,315
Other notes with various rates and terms 676
— 676
2,470,676 32,526 2,438,150
Less current maturities (23,149 ) (5,293 ) (17,856 )
Long-term debt, excluding current maturities $ 2,447,527 $ 27,233 $ 2,420,294
December 31, 2015
Debt Deferred financing costs Debt, net of deferred financing costs
Senior Credit Facility $ 373,750 $ 7,058 $ 366,692
5 7/8% Senior Subordinated Notes 500,000 8,219 491,781
5% Senior Subordinated Notes 535,000 6,451 528,549
5 3/8% Senior Notes 510,000 6,306 503,694
Other notes with various rates and terms 734
— 734
1,919,484 28,034 1,891,450
Less current maturities (21,332 ) (4,823 ) (16,509 )
Long-term debt, excluding current maturities $ 1,898,152 $ 23,211 $ 1,874,941
During the period ended March 31, 2016, the Company adopted
the FASB’s Accounting Standards Update
No. 2015-03, Interest – Imputation of interest:
Simplifying the Presentation of Debt Issuance Costs
5 7/8% Senior Subordinated Notes
On February 9, 2012, Lamar Media completed an institutional
private placement of $500,000 aggregate principal amount of 5 7/8%
Senior Subordinated Notes, due 2022 (the “5 7/8%
Notes”). The institutional private placement resulted in net
proceeds to Lamar Media of approximately $489,000.
At any time prior to February 1, 2017, Lamar Media may redeem
some or all of the 5 7/8% Notes at a price equal to 100% of the
aggregate principal amount plus a make-whole premium. On or after
February 1, 2017, Lamar Media may redeem the 5 7/8% Notes, in
whole or in part, in cash at redemption prices specified in the 5
7/8% Notes. In addition, if the Company or Lamar Media undergoes a
change of control, Lamar Media may be required to make an offer to
purchase each holder’s 5 7/8% Notes at a price equal to 101%
of the principal amount of the 5 7/8% Notes, plus accrued and
unpaid interest, up to but not including the repurchase date.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
5 3/8% Senior Notes
On January 10, 2014, Lamar Media completed an institutional
private placement of $510,000 aggregate principal amount of 5 3/8%
Notes due 2024 (the “5 3/8% Notes”). The institutional
private placement resulted in net proceeds to Lamar Media of
approximately $502,300.
Lamar Media may redeem up to 35% of the aggregate principal amount
of the 5 3/8% Notes, at any time and from time to time, at a price
equal to 105.375% of the aggregate principal amount so redeemed,
plus accrued and unpaid interest thereon, with the net cash
proceeds of certain public equity offerings completed before
January 15, 2017, provided that following the redemption, at
least 65% of the 5 3/8% Notes that were originally issued remain
outstanding and any such redemption occurs within 120 days
following the closing of any such public offering. At any time
prior to January 15, 2019, Lamar Media may redeem some or all
of the 5 3/8% Notes at a price equal to 100% of the aggregate
principal amount, plus accrued and unpaid interest thereon plus a
make-whole premium. On or after January 15, 2019, Lamar Media
may redeem the 5 3/8% Notes, in whole or in part, in cash at
redemption prices specified in the 5 3/8% Notes. In addition, if
the Company or Lamar Media undergoes a change of control, Lamar
Media may be required to make an offer to purchase each
holder’s 5 3/8% Notes at a price equal to 101% of the
principal amount of the 5 3/8% Notes, plus accrued and unpaid
interest, up to but not including the repurchase date.
5 3/4% Senior Notes
On January 28, 2016, Lamar Media completed an institutional
private placement of $400,000 aggregate principal amount of 5 3/4%
Senior Notes (the “5 3/4% Notes”) due 2026. The
institutional private placement resulted in net proceeds to Lamar
Media of approximately $394,500.
Lamar Media may redeem up to 35% of the aggregate principal amount
of the 5 3/4% Notes, at any time and from time to time, at a price
equal to 105.750% of the aggregate principal amount so redeemed,
plus accrued and unpaid interest thereon, with the net cash
proceeds of certain public equity offerings completed before
February 1, 2019, provided that following the redemption, at
least 65% of the 5 3/4% Notes that were originally issued
remain outstanding and any such redemption occurs within 120 days
following the closing of any such public equity offering. At any
time prior to February 1, 2021, Lamar Media may redeem some or
all of the 5 3/4% Notes at a price equal to 100% of the aggregate
principal amount, plus accrued and unpaid interest thereon plus a
make-whole premium. On or after February 1, 2021, Lamar Media
may redeem the 5 3/4% Notes, in whole or in part, in cash at
redemption prices specified in the 5 3/4% Notes. In addition, if
the Company or Lamar Media undergoes a change of control, Lamar
Media may be required to make an offer to purchase each
holder’s 5 3/4% Notes at a price equal to 101% of the
principal amount of the 5 3/4% Notes, plus accrued and unpaid
interest, up to but not including the repurchase date.
Senior Credit Facility
On January 7, 2016, Lamar Media entered into a new incremental
Term A-1 loan of $300,000 to partially fund the purchase of certain
Clear Channel Outdoor Holdings, Inc. assets. The Term A-1 loan
was repaid in full on January 28, 2016 by using proceeds
received from the issuance of the 5 3/4% Notes. For the period
ended March 31, 2016, the Company incurred a loss of $3,142
related to the repayment of the Term A-1 loan.
On February 3, 2014, Lamar Media entered into a Second
Restatement Agreement (the “Second Restatement
Agreement”) with the Company, certain of Lamar Media’s
subsidiaries as Guarantors, JPMorgan Chase Bank, N.A., as
Administrative Agent and the Lenders named therein, under which the
parties agreed to amend and restate Lamar Media’s existing
senior credit facility on the terms set forth in the Second Amended
and Restated Credit Agreement attached as Exhibit A to the Second
Restatement Agreement (such Second and Amended and Restated Credit
Agreement, as subsequently amended, together with the Second
Restatement Agreement being herein referred to as the “senior
credit facility”). Under the Second Restatement Agreement,
the senior credit facility consisted of a $400,000 revolving credit
facility and a $500,000 incremental facility. Lamar Media is the
borrower under the senior credit facility. We may also from time to
time designate wholly owned subsidiaries as subsidiary borrowers
under the incremental loan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
On April 18, 2014, Lamar Media entered into Amendment
No. 1 to the Second Amended and Restated Credit Agreement (the
“First Amendment”) under which the parties agreed to
amend Lamar Media’s existing senior credit agreement on the
terms set forth therein. The First Amendment created a new $300,000
Term A Loan facility (the “Term A Loans”) and made
certain other amendments. Lamar Media borrowed $300,000 in Term A
Loans on April 18, 2014. The net loan proceeds of this
borrowing, together with borrowings under the revolving portion of
the senior credit facility and cash on hand, were used to fund the
redemption and retirement of all $400,000 in outstanding principal
amount of Lamar Media’s 7 7/8% Notes due 2018 on
April 21, 2014. On March 4, 2016, Lamar Media entered
into Amendment No. 2 to the Second Amended and Restated Credit
Agreement (the “Second Amendment”) under which the
parties agreed to amend Lamar Media’s existing senior credit
agreement on the terms set forth therein. Among certain other
amendments, the Second Amendment eliminated the $500,000 cap on
incremental loans with the result that Lamar Media may borrow
incremental term and revolving loans without monetary limits, so
long as Lamar Advertising’s Senior Debt Ratio does not exceed
3.5 to 1.0.
The Term A Loans began amortizing on June 30, 2014 in
quarterly installments on each
September 30, December 31, March 31, and
June 30 thereafter, as follows:
Principal Payment Date Principal Amount
June 30, 2016- March 31, 2017 $ 5,625
June 30, 2017-December 31, 2018 $ 11,250
Term A Loan Maturity Date $ 168,750
The Term A Loans bear interest at rates based on the Adjusted LIBO
Rate (“Eurodollar loans”) or the Adjusted Base Rate
(“Base Rate loans”), at Lamar Media’s option.
Eurodollar loans bear interest at a rate per annum equal to the
Adjusted LIBO Rate plus 2.0%; (or the Adjusted LIBO Rate plus 1.75%
at any time the Total Debt Ratio is less than or equal to 3.00 to
1). Base Rate Loans bear interest at a rate per annum equal to the
Adjusted Base Rate plus 1.00% (or the Adjusted Base Rate plus 0.75%
at any time the Total Debt Ratio is less than or equal to 3.00 to
1). The revolving credit facility bears interest at rates based on
the Adjusted LIBO Rate (“Eurodollar loans”) or the
Adjusted Base Rate (“Base Rate loans”), at Lamar
Media’s option. Eurodollar loans bear interest at a rate per
annum equal to the Adjusted LIBO Rate plus 2.25% (or the Adjusted
LIBO Rate plus 2.00% at any time the Total Debt Ratio is less than
or equal to 4.25 to 1; or the Adjusted LIBO Rate plus 1.75% at any
time the Total Debt Ratio is less than or equal to 3.00 to 1). Base
Rate Loans bear interest at a rate per annum equal to the Adjusted
Base Rate plus 1.25% (or the Adjusted Base Rate plus 1.0% at any
time the total debt ratio is less than or equal to 4.25 to 1, or
the Adjusted Base Rate plus 0.75% at any time the Total Debt Ratio
is less than or equal to 3.00 to 1). The guarantees, covenants,
events of default and other terms of the senior credit facility
apply to the Term A Loans and revolving credit facility.
As of March 31, 2016, there was $255,000 outstanding under the
revolving credit facility. Availability under the revolving
facility is reduced by the amount of any letters of credit
outstanding. Lamar Media had $8,919 in letters of credit
outstanding as of March 31, 2016 resulting in $136,081 of
availability under its revolving facility. Revolving credit loans
may be requested under the revolving credit facility at any time
prior to its maturity on February 2, 2019, and bear interest,
at Lamar Media’s option, at the Adjusted LIBO Rate or the
Adjusted Base Rate plus applicable margins, such margins are set at
an initial rate with the possibility of a step down based on Lamar
Media’s ratio of debt to trailing four quarters EBITDA, as
defined in the senior credit facility.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t>
  </si>
  <si>
    <t>Fair Value of Financial Instruments</t>
  </si>
  <si>
    <t>Fair Value Disclosures [Abstract]</t>
  </si>
  <si>
    <t>10. Fair Value of Financial Instruments
At March 31, 2016 and December 31, 2015,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s are reported at fair values. Fair
values for investments held at cost are not readily available, but
are estimated to approximate fair value. The estimated fair value
of the Company’s long term debt (including current
maturities) was $2,554,377 which exceeded the carrying amount of
$2,470,676 as of March 31, 2016. The majority of the fair
value is determined using observed market prices of publicly traded
debt (level 1 in the fair value hierarchy) and the remaining is
valued based on quoted prices for similar debt (level 2 in the fair
value hierarchy).</t>
  </si>
  <si>
    <t>Information about Geographic Areas</t>
  </si>
  <si>
    <t>Segment Reporting [Abstract]</t>
  </si>
  <si>
    <t>11. Information about Geographic Areas
Revenues from external customers attributable to foreign countries
totaled $6,868 and $6,442 for the three months ended March 31,
2016 and 2015, respectively. Net carrying value of long lived
assets located in foreign countries totaled $5,719 and $5,613 as of
March 31, 2016 and December 31, 2015, respectively. All
other revenues from external customers and long lived assets relate
to domestic operations.</t>
  </si>
  <si>
    <t>New Accounting Pronouncements</t>
  </si>
  <si>
    <t>12. New Accounting Pronouncements
In May 2014, the FASB issued Accounting Standards Update
(“ASU”) No. 2014-09, Revenue from Contracts
with Customers
In February 2016, the FASB issued ASU No. 2016-02,
Leases
In March 2016, the FASB issued ASU
No. 2016-09, Compensation – Stock Compensation:
Improvements to Employee Share-Based Payment Accounting</t>
  </si>
  <si>
    <t>Dividends/Distributions</t>
  </si>
  <si>
    <t>Equity [Abstract]</t>
  </si>
  <si>
    <t>13. Dividends/Distributions
During the three months ended March 31, 2016 and
March 31, 2015, the Company declared and paid distributions of
its REIT taxable income of an aggregate of $72,734 or $0.75 per
share and $65,223 or $0.68 per share, respectively.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NOLs”) to offset, in
whole or in part, the Company’s distribution requirements,
limitations on its ability to fund distributions using cash
generated through its taxable REIT subsidiaries
(“TRSs”) and other factors that the Board of Directors
may deem relevant. During the three months ended March 31,
2016 and March 31, 2015, the Company paid cash dividend
distributions to holders of its Series AA Preferred Stock of $91 or
$15.95 per share.</t>
  </si>
  <si>
    <t>Acquisitions (Tables)</t>
  </si>
  <si>
    <t>Summary of Allocation of Acquisition Costs</t>
  </si>
  <si>
    <t>The following is a summary of the allocation of the acquisition
costs in the above transactions.
Total
Property, plant and equipment $ 78,571
Goodwill 158,545
Site locations 234,584
Non-competition agreements 20
Customer lists and contracts 39,294
Current assets 4,646
Current liabilities (4,522 )
$ 511,138</t>
  </si>
  <si>
    <t>Summary of Unaudited Pro Forma Financial Information</t>
  </si>
  <si>
    <t xml:space="preserve">The following unaudited pro forma financial information for the
Company gives effect to the 2016 and 2015 acquisitions as if they
had occurred on January 1, 2015. These pro forma results do
not purport to be indicative of the results of operations which
actually would have resulted had the acquisitions occurred on such
date or to project the Company’s results of operations for
any future period.
Three months ended
2016 2015
(unaudited)
Net revenues $ 340,216 $ 331,302
Net income applicable to common stock $ 51,849 $ 40,956
Net income per common share — basic $ 0.54 $ 0.43
Net income per common share — diluted $ 0.54 $ 0.43 </t>
  </si>
  <si>
    <t>Stock-Based Compensation (Tables)</t>
  </si>
  <si>
    <t>Summary of ESPP Share Activity</t>
  </si>
  <si>
    <t>The following is a summary of 2009 ESPP share activity for the
period ended March 31, 2016:
Shares
Available for future purchases, January 1, 2016 279,589
Additional shares reserved under 2009 ESPP 82,084
Purchases (33,923 )
Available for future purchases, March 31, 2016 327,750</t>
  </si>
  <si>
    <t>Depreciation and Amortization (Tables)</t>
  </si>
  <si>
    <t>Depreciation and Amortization Expense Excluded from Operating Expenses in its Statements of Income and Comprehensive Income</t>
  </si>
  <si>
    <t>The amounts of depreciation and amortization expense excluded from
the following operating expenses in its Statements of Income and
Comprehensive Income are:
Three months ended
2016 2015
Direct advertising expenses $ 47,798 $ 45,085
General and administrative expenses 881 723
Corporate expenses 2,810 3,422
$ 51,489 $ 49,230</t>
  </si>
  <si>
    <t>Goodwill and Other Intangible Assets (Tables)</t>
  </si>
  <si>
    <t>Summary of Intangible Assets</t>
  </si>
  <si>
    <t xml:space="preserve">The following is a summary of intangible assets at March 31,
2016 and December 31, 2015:
Estimated March 31,
2016 December 31,
2015
Gross Carrying Accumulated Gross Carrying Accumulated
Amortizable Intangible Assets:
Customer lists and contracts 7 – 10 $ 553,263 $ 480,418 $ 513,832 $ 477,006
Non-competition agreements 3 – 15 64,538 63,521 64,514 63,453
Site locations 15 1,851,909 1,270,085 1,616,345 1,251,825
Other 5 – 15 14,008 13,539 14,008 13,529
$ 2,483,718 $ 1,827,563 $ 2,208,699 $ 1,805,813
Unamortizable Intangible Assets:
Goodwill $ 1,958,837 $ 253,536 $ 1,800,130 $ 253,536 </t>
  </si>
  <si>
    <t>Asset Retirement Obligations (Tables)</t>
  </si>
  <si>
    <t>Information Related to Asset Retirement Obligations</t>
  </si>
  <si>
    <t>The following table reflects information related to our asset
retirement obligations:
Balance at December 31, 2015 $ 206,234
Additions to asset retirement obligations 4,562
Accretion expense 1,069
Liabilities settled (1,605 )
Balance at March 31, 2016 $ 210,260</t>
  </si>
  <si>
    <t>Long-term Debt (Tables)</t>
  </si>
  <si>
    <t>Long-Term Debt</t>
  </si>
  <si>
    <t>Long-term debt consists of the following at March 31, 2016 and
December 31, 2015:
March 31, 2016
Debt Deferred financing costs Debt, net of deferred financing costs
Senior Credit Facility $ 525,000 $ 6,485 $ 518,515
5 7/8% Senior Subordinated Notes 500,000 7,939 492,061
5% Senior Subordinated Notes 535,000 6,269 528,731
5 3/8% Senior Notes 510,000 6,148 503,852
5 3/4% Senior Notes 400,000 5,685 394,315
Other notes with various rates and terms 676
— 676
2,470,676 32,526 2,438,150
Less current maturities (23,149 ) (5,293 ) (17,856 )
Long-term debt, excluding current maturities $ 2,447,527 $ 27,233 $ 2,420,294
December 31, 2015
Debt Deferred financing costs Debt, net of deferred financing costs
Senior Credit Facility $ 373,750 $ 7,058 $ 366,692
5 7/8% Senior Subordinated Notes 500,000 8,219 491,781
5% Senior Subordinated Notes 535,000 6,451 528,549
5 3/8% Senior Notes 510,000 6,306 503,694
Other notes with various rates and terms 734
— 734
1,919,484 28,034 1,891,450
Less current maturities (21,332 ) (4,823 ) (16,509 )
Long-term debt, excluding current maturities $ 1,898,152 $ 23,211 $ 1,874,941</t>
  </si>
  <si>
    <t>Schedule of Maturities of Long Term Debt</t>
  </si>
  <si>
    <t xml:space="preserve">The Term A Loans began amortizing on June 30, 2014 in
quarterly installments on each
September 30, December 31, March 31, and
June 30 thereafter, as follows:
Principal Payment Date Principal Amount
June 30, 2016- March 31, 2017 $ 5,625
June 30, 2017-December 31, 2018 $ 11,250
Term A Loan Maturity Date $ 168,750 </t>
  </si>
  <si>
    <t>Acquisitions - Additional Information (Detail) $ in Thousands</t>
  </si>
  <si>
    <t>Mar. 31, 2016USD ($)Markets</t>
  </si>
  <si>
    <t>Mar. 31, 2015USD ($)</t>
  </si>
  <si>
    <t>Business Acquisition [Line Items]</t>
  </si>
  <si>
    <t>Total purchase price of outdoor advertising assets</t>
  </si>
  <si>
    <t>Total purchase price of outdoor advertising assets paid in cash</t>
  </si>
  <si>
    <t>Non cash consideration of outdoor advertising assets</t>
  </si>
  <si>
    <t>Gain on exchange of outdoor advertising assets</t>
  </si>
  <si>
    <t>Clear Channel Outdoor Holdings, Inc [Member]</t>
  </si>
  <si>
    <t>Number of business acquired | Markets</t>
  </si>
  <si>
    <t>Acquisitions - Summary of Allocation of Acquisition Costs (Detail) $ in Thousands</t>
  </si>
  <si>
    <t>Mar. 31, 2016USD ($)</t>
  </si>
  <si>
    <t>Current assets</t>
  </si>
  <si>
    <t>Current liabilities</t>
  </si>
  <si>
    <t>Total</t>
  </si>
  <si>
    <t>Site Locations [Member]</t>
  </si>
  <si>
    <t>Finite lived intangible assets</t>
  </si>
  <si>
    <t>Non-competition Agreements [Member]</t>
  </si>
  <si>
    <t>Customer Lists and Contracts [Member]</t>
  </si>
  <si>
    <t>Acquisitions - Summary of Unaudited Pro Forma Financial Information (Detail) - USD ($) $ / shares in Units, $ in Thousands</t>
  </si>
  <si>
    <t>Net income per common share - basic</t>
  </si>
  <si>
    <t>Net income per common share - diluted</t>
  </si>
  <si>
    <t>Stock-Based Compensation - Additional Information (Detail) - USD ($) $ in Thousands</t>
  </si>
  <si>
    <t>Share Based Compensation Arrangement By Share Based Payment Award [Line Item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Stock-based compensation expense</t>
  </si>
  <si>
    <t>1996 Equity Incentive Plan [Member]</t>
  </si>
  <si>
    <t>Number of shares available for grant under Incentive Plan</t>
  </si>
  <si>
    <t>Restricted Stock [Member]</t>
  </si>
  <si>
    <t>Expiration date of options granted under equity incentive plan</t>
  </si>
  <si>
    <t>10 years</t>
  </si>
  <si>
    <t>Term of director</t>
  </si>
  <si>
    <t>1 year</t>
  </si>
  <si>
    <t>Restricted Stock [Member] | Percentage of awards vesting on grant date [Member]</t>
  </si>
  <si>
    <t>Percentage of awards vesting on grant date</t>
  </si>
  <si>
    <t>50.00%</t>
  </si>
  <si>
    <t>Restricted Stock [Member] | Percentage of Awards Vesting On Last Day of Each Directors Term [Member]</t>
  </si>
  <si>
    <t>2009 Employee Stock Purchase Plan [Member]</t>
  </si>
  <si>
    <t>Additional shares reserved under 2009 ESPP</t>
  </si>
  <si>
    <t>The Company granted options for an aggregate shares of its Class A common stock</t>
  </si>
  <si>
    <t>Common Class A [Member] | 1996 Equity Incentive Plan [Member]</t>
  </si>
  <si>
    <t>Shares reserved for issuance to directors and employees</t>
  </si>
  <si>
    <t>Common Class A [Member] | Restricted Stock [Member]</t>
  </si>
  <si>
    <t>Common Class A [Member] | 2009 Employee Stock Purchase Plan [Member]</t>
  </si>
  <si>
    <t>Performance Based Compensation [Member]</t>
  </si>
  <si>
    <t>Compensation expense related to performance based compensation agreements</t>
  </si>
  <si>
    <t>Minimum [Member]</t>
  </si>
  <si>
    <t>Award vesting period</t>
  </si>
  <si>
    <t>3 years</t>
  </si>
  <si>
    <t>Range of awards of target number of share</t>
  </si>
  <si>
    <t>0.00%</t>
  </si>
  <si>
    <t>Maximum [Member]</t>
  </si>
  <si>
    <t>5 years</t>
  </si>
  <si>
    <t>100.00%</t>
  </si>
  <si>
    <t>Stock-Based Compensation - Summary of ESPP Share Activity (Detail) - 2009 Employee Stock Purchase Plan [Member]</t>
  </si>
  <si>
    <t>Mar. 31, 2016shares</t>
  </si>
  <si>
    <t>Available for future purchases, January 1, 2016</t>
  </si>
  <si>
    <t>Purchases</t>
  </si>
  <si>
    <t>Available for future purchases, March 31, 2016</t>
  </si>
  <si>
    <t>Depreciation and Amortization - Depreciation and Amortization Expense Excluded from Operating Expenses in its Statements of Income and Comprehensive Income (Detail) - USD ($) $ in Thousands</t>
  </si>
  <si>
    <t>Depreciation and Amortization Expense [Line Items]</t>
  </si>
  <si>
    <t>Direct Advertising Expenses [Member]</t>
  </si>
  <si>
    <t>General and Administrative Expenses [Member]</t>
  </si>
  <si>
    <t>Corporate Expenses [Member]</t>
  </si>
  <si>
    <t>Goodwill and Other Intangible Assets - Summary of Intangible Assets (Detail) - USD ($) $ in Thousands</t>
  </si>
  <si>
    <t>Finite-Lived Intangible Assets [Line Items]</t>
  </si>
  <si>
    <t>Gross Carrying Amount</t>
  </si>
  <si>
    <t>Accumulated Amortization</t>
  </si>
  <si>
    <t>Goodwill gross carrying amount</t>
  </si>
  <si>
    <t>Goodwill accumulated amortization</t>
  </si>
  <si>
    <t>Customer Lists and Contracts [Member] | Minimum [Member]</t>
  </si>
  <si>
    <t>Estimated Life (Years)</t>
  </si>
  <si>
    <t>7 years</t>
  </si>
  <si>
    <t>Customer Lists and Contracts [Member] | Maximum [Member]</t>
  </si>
  <si>
    <t>Non-competition Agreements [Member] | Minimum [Member]</t>
  </si>
  <si>
    <t>Non-competition Agreements [Member] | Maximum [Member]</t>
  </si>
  <si>
    <t>15 years</t>
  </si>
  <si>
    <t>Site Locations [Member] | Maximum [Member]</t>
  </si>
  <si>
    <t>Other [Member]</t>
  </si>
  <si>
    <t>Other [Member] | Minimum [Member]</t>
  </si>
  <si>
    <t>Other [Member] | Maximum [Member]</t>
  </si>
  <si>
    <t>Asset Retirement Obligations - Information Related to Asset Retirement Obligations (Detail) $ in Thousands</t>
  </si>
  <si>
    <t>Beginning Balance</t>
  </si>
  <si>
    <t>Additions to asset retirement obligations</t>
  </si>
  <si>
    <t>Accretion expense</t>
  </si>
  <si>
    <t>Liabilities settled</t>
  </si>
  <si>
    <t>Ending Balance</t>
  </si>
  <si>
    <t>Summarized Financial Information of Subsidiaries - Additional Information (Detail) $ in Thousands</t>
  </si>
  <si>
    <t>Dec. 31, 2015USD ($)</t>
  </si>
  <si>
    <t>Debt Instrument [Line Items]</t>
  </si>
  <si>
    <t>Balance of permitted transfers to parent company</t>
  </si>
  <si>
    <t>Description of provisions on senior credit facility transfers to Lamar Advertising not subject to additional restrictions</t>
  </si>
  <si>
    <t>(i) the total debt ratio is equal to or greater  than 6.0 to 1 or (ii) the senior debt ratio is equal to or greater than 3.5 to  1.</t>
  </si>
  <si>
    <t>Debt ratio</t>
  </si>
  <si>
    <t>Description of actual position on senior credit facility transfers to Lamar Advertising not subject to additional restrictions</t>
  </si>
  <si>
    <t>The total debt ratio was less than 6.0 to 1 and Lamar  Media's senior debt ratio was less than 3.5 to 1; therefore, dividends or  distributions to Lamar Advertising were not subject to any additional  restrictions under the senior credit facility.</t>
  </si>
  <si>
    <t>Debt ratio related to actual position on senior credit facility</t>
  </si>
  <si>
    <t>Senior Credit Facility [Member]</t>
  </si>
  <si>
    <t>Senior debt ratio</t>
  </si>
  <si>
    <t>Senior Subordinated Notes [Member] | Maximum [Member]</t>
  </si>
  <si>
    <t>Earnings Per Share - Additional Information (Detail) - shares</t>
  </si>
  <si>
    <t>The number of dilutive shares excluded from calculation of basic earnings per share resulting from the anti-dilutive effect for stock options</t>
  </si>
  <si>
    <t>Long-term Debt - Long-Term Debt (Detail) - USD ($) $ in Thousands</t>
  </si>
  <si>
    <t>Debt</t>
  </si>
  <si>
    <t>Debt, Less current maturities</t>
  </si>
  <si>
    <t>Debt, excluding current maturities</t>
  </si>
  <si>
    <t>Deferred financing costs</t>
  </si>
  <si>
    <t>Deferred financing costs, Less current maturities</t>
  </si>
  <si>
    <t>Deferred financing costs, excluding current maturities</t>
  </si>
  <si>
    <t>Debt, net of deferred financing costs</t>
  </si>
  <si>
    <t>Debt, net of deferred financing costs, Less current maturities</t>
  </si>
  <si>
    <t>Debt, net of deferred financing costs, excluding current maturities</t>
  </si>
  <si>
    <t>5 7/8% Senior Subordinated Notes [Member]</t>
  </si>
  <si>
    <t>5% Senior Subordinated Notes [Member]</t>
  </si>
  <si>
    <t>5 3/8% Senior Notes [Member]</t>
  </si>
  <si>
    <t>5 3/4% Senior Notes [Member]</t>
  </si>
  <si>
    <t>Other Notes with Various Rates and Terms [Member]</t>
  </si>
  <si>
    <t>Long-term Debt - Long-Term Debt (Parenthetical) (Detail)</t>
  </si>
  <si>
    <t>Jan. 28, 2016</t>
  </si>
  <si>
    <t>Jan. 10, 2014</t>
  </si>
  <si>
    <t>Oct. 30, 2012</t>
  </si>
  <si>
    <t>Feb. 09, 2012</t>
  </si>
  <si>
    <t>Interest rate on senior notes</t>
  </si>
  <si>
    <t>5.875%</t>
  </si>
  <si>
    <t>5.00%</t>
  </si>
  <si>
    <t>5.375%</t>
  </si>
  <si>
    <t>5.75%</t>
  </si>
  <si>
    <t>Long-term Debt - Additional Information (Detail)</t>
  </si>
  <si>
    <t>Jan. 28, 2016USD ($)</t>
  </si>
  <si>
    <t>Jan. 07, 2016USD ($)</t>
  </si>
  <si>
    <t>Apr. 18, 2014USD ($)</t>
  </si>
  <si>
    <t>Jan. 10, 2014USD ($)</t>
  </si>
  <si>
    <t>Oct. 30, 2012USD ($)</t>
  </si>
  <si>
    <t>Feb. 09, 2012USD ($)</t>
  </si>
  <si>
    <t>Amended and restated date</t>
  </si>
  <si>
    <t>Apr. 18,
		2014</t>
  </si>
  <si>
    <t>Remaining borrowing capacity under revolving credit facility</t>
  </si>
  <si>
    <t>Accounting Standards Update 2015-03 [Member] | Net Assets [Member]</t>
  </si>
  <si>
    <t>Cumulative effect to total assets, current maturities of long-term debt and long term debt due to adoption of ASU 2015-03</t>
  </si>
  <si>
    <t>Accounting Standards Update 2015-03 [Member] | Long Term Debt Current Maturities [Member]</t>
  </si>
  <si>
    <t>Accounting Standards Update 2015-03 [Member] | Long-term Debt [Member]</t>
  </si>
  <si>
    <t>Letter of Credit [Member]</t>
  </si>
  <si>
    <t>Outstanding revolving credit facility</t>
  </si>
  <si>
    <t>Letter of credit outstanding</t>
  </si>
  <si>
    <t>Term A Loan Facility [Member]</t>
  </si>
  <si>
    <t>Maximum borrowing limit of incremental loan facility</t>
  </si>
  <si>
    <t>Term A Loan Facility [Member] | LIBO Rate [Member]</t>
  </si>
  <si>
    <t>Ratio of indebtedness to net capital one</t>
  </si>
  <si>
    <t>Adjusted Rate</t>
  </si>
  <si>
    <t>2.00%</t>
  </si>
  <si>
    <t>Ratio of indebtedness to net capital minimum</t>
  </si>
  <si>
    <t>Term A Loan Facility [Member] | Base Rate [Member]</t>
  </si>
  <si>
    <t>1.00%</t>
  </si>
  <si>
    <t>Term A Loan Facility [Member] | Debt Ratio Less Than or Equal to Three [Member] | LIBO Rate [Member]</t>
  </si>
  <si>
    <t>1.75%</t>
  </si>
  <si>
    <t>Term A Loan Facility [Member] | Debt Ratio Less Than or Equal to Three [Member] | Base Rate [Member]</t>
  </si>
  <si>
    <t>0.75%</t>
  </si>
  <si>
    <t>Revolving Credit Facility [Member] | LAMAR MEDIA CORP [Member]</t>
  </si>
  <si>
    <t>Revolving credit facility maturity date</t>
  </si>
  <si>
    <t>Feb. 2,
		2019</t>
  </si>
  <si>
    <t>Revolving Credit Facility [Member] | LIBO Rate [Member]</t>
  </si>
  <si>
    <t>2.25%</t>
  </si>
  <si>
    <t>Revolving Credit Facility [Member] | Base Rate [Member]</t>
  </si>
  <si>
    <t>1.25%</t>
  </si>
  <si>
    <t>Revolving Credit Facility [Member] | Debt Ratio Less Than or Equal to Four Point Two Five [Member] | LIBO Rate [Member]</t>
  </si>
  <si>
    <t>Revolving Credit Facility [Member] | Debt Ratio Less Than or Equal to Four Point Two Five [Member] | Base Rate [Member]</t>
  </si>
  <si>
    <t>Revolving Credit Facility [Member] | Debt Ratio Less Than or Equal to Three [Member] | LIBO Rate [Member]</t>
  </si>
  <si>
    <t>Revolving Credit Facility [Member] | Debt Ratio Less Than or Equal to Three [Member] | Base Rate [Member]</t>
  </si>
  <si>
    <t>Interest rate on convertible notes</t>
  </si>
  <si>
    <t>Aggregate principal amount of debt issued</t>
  </si>
  <si>
    <t>Net proceeds from the issuance of debt</t>
  </si>
  <si>
    <t>Redemption percentage equal to principal amount include aggregate premium</t>
  </si>
  <si>
    <t>Redemption price percentage of the principal amount to be purchased</t>
  </si>
  <si>
    <t>101.00%</t>
  </si>
  <si>
    <t>Redemption percentage of aggregate principal amount of senior notes</t>
  </si>
  <si>
    <t>35.00%</t>
  </si>
  <si>
    <t>Additional redeemed percentage of aggregate principal amount</t>
  </si>
  <si>
    <t>105.375%</t>
  </si>
  <si>
    <t>Redemption percentage of issued notes which remain outstanding</t>
  </si>
  <si>
    <t>65.00%</t>
  </si>
  <si>
    <t>Incremental Facility [Member]</t>
  </si>
  <si>
    <t>Incremental Facility [Member] | Term A Loan Facility [Member]</t>
  </si>
  <si>
    <t>Incremental loan limit eliminated as per amendment</t>
  </si>
  <si>
    <t>7 7/8% Senior Subordinated Notes [Member]</t>
  </si>
  <si>
    <t>7.875%</t>
  </si>
  <si>
    <t>Senior Credit Facility [Member] | Letter of Credit [Member]</t>
  </si>
  <si>
    <t>5 3/4% Senior Notes [Member] | Prior to February 1, 2019 [Member]</t>
  </si>
  <si>
    <t>105.75%</t>
  </si>
  <si>
    <t>5 3/4% Senior Notes [Member] | Prior to February 1, 2021 [Member]</t>
  </si>
  <si>
    <t>Long-term Debt - Schedule of Maturities of Long Term Debt (Detail) $ in Thousands</t>
  </si>
  <si>
    <t>June 30, 2016- March 31, 2017 [Member]</t>
  </si>
  <si>
    <t>Principal payment amount</t>
  </si>
  <si>
    <t>June 30, 2017-December 31, 2018 [Member]</t>
  </si>
  <si>
    <t>Term A Loan Maturity Date [Member]</t>
  </si>
  <si>
    <t>Long-term Debt - Schedule of Maturities of Long Term Debt (Parenthetical) (Detail)</t>
  </si>
  <si>
    <t>Principal payment date</t>
  </si>
  <si>
    <t>Jun. NaN,
		2016</t>
  </si>
  <si>
    <t>Jun. NaN,
		2017</t>
  </si>
  <si>
    <t>Fair Value of Financial Instruments - Additional Information (Detail) - USD ($) $ in Thousands</t>
  </si>
  <si>
    <t>Estimated fair value of Long-term debt (including current maturities)</t>
  </si>
  <si>
    <t>Carrying amount of company's long term debt</t>
  </si>
  <si>
    <t>Information about Geographic Areas - Additional Information (Detail) - Foreign Countries [Member] - USD ($) $ in Thousands</t>
  </si>
  <si>
    <t>Revenues from External Customers and Long-Lived Assets [Line Items]</t>
  </si>
  <si>
    <t>Net carrying value of long lived assets</t>
  </si>
  <si>
    <t>External Customers [Member]</t>
  </si>
  <si>
    <t>Revenue from external customers</t>
  </si>
  <si>
    <t>Dividends/Distributions - Additional Information (Detail) - USD ($) $ / shares in Units, $ in Thousands</t>
  </si>
  <si>
    <t>Dividends [Line Items]</t>
  </si>
  <si>
    <t>Distributions paid, per share</t>
  </si>
  <si>
    <t>Distributions paid, preferred stockholders</t>
  </si>
  <si>
    <t>Distributions paid, preferred stockholders, per share</t>
  </si>
  <si>
    <t>Taxable Income Distribution [Member]</t>
  </si>
  <si>
    <t>Distributions pai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9"/>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90425</v>
      </c>
    </row>
    <row spans="1:3" r="12">
      <c s="4" r="A12" t="s">
        <v>19</v>
      </c>
      <c s="4" r="B12" t="s">
        <v>20</v>
      </c>
    </row>
    <row spans="1:3" r="13">
      <c s="4" r="A13" t="s">
        <v>21</v>
      </c>
      <c s="4" r="B13" t="s">
        <v>22</v>
      </c>
    </row>
    <row spans="1:3" r="14">
      <c s="4" r="A14" t="s">
        <v>23</v>
      </c>
    </row>
    <row spans="1:3" r="15">
      <c s="3" r="A15" t="s">
        <v>4</v>
      </c>
    </row>
    <row spans="1:3" r="16">
      <c s="4" r="A16" t="s">
        <v>24</v>
      </c>
      <c s="6" r="C16" t="n">
        <v>82433667</v>
      </c>
    </row>
    <row spans="1:3" r="17">
      <c s="4" r="A17" t="s">
        <v>25</v>
      </c>
    </row>
    <row spans="1:3" r="18">
      <c s="3" r="A18" t="s">
        <v>4</v>
      </c>
    </row>
    <row spans="1:3" r="19">
      <c s="4" r="A19" t="s">
        <v>24</v>
      </c>
      <c s="6" r="C19" t="n">
        <v>14610365</v>
      </c>
    </row>
    <row spans="1:3" r="20">
      <c s="4" r="A20" t="s">
        <v>26</v>
      </c>
    </row>
    <row spans="1:3" r="21">
      <c s="3" r="A21" t="s">
        <v>4</v>
      </c>
    </row>
    <row spans="1:3" r="22">
      <c s="4" r="A22" t="s">
        <v>5</v>
      </c>
      <c s="4" r="B22" t="s">
        <v>6</v>
      </c>
    </row>
    <row spans="1:3" r="23">
      <c s="4" r="A23" t="s">
        <v>7</v>
      </c>
      <c s="4" r="B23" t="s">
        <v>8</v>
      </c>
    </row>
    <row spans="1:3" r="24">
      <c s="4" r="A24" t="s">
        <v>9</v>
      </c>
      <c s="4" r="B24" t="s">
        <v>10</v>
      </c>
    </row>
    <row spans="1:3" r="25">
      <c s="4" r="A25" t="s">
        <v>11</v>
      </c>
      <c s="6" r="B25" t="n">
        <v>2016</v>
      </c>
    </row>
    <row spans="1:3" r="26">
      <c s="4" r="A26" t="s">
        <v>12</v>
      </c>
      <c s="5" r="B26" t="s">
        <v>13</v>
      </c>
    </row>
    <row spans="1:3" r="27">
      <c s="4" r="A27" t="s">
        <v>16</v>
      </c>
      <c s="4" r="B27" t="s">
        <v>27</v>
      </c>
    </row>
    <row spans="1:3" r="28">
      <c s="4" r="A28" t="s">
        <v>18</v>
      </c>
      <c s="6" r="B28" t="n">
        <v>899045</v>
      </c>
    </row>
    <row spans="1:3" r="29">
      <c s="4" r="A29" t="s">
        <v>19</v>
      </c>
      <c s="4" r="B29" t="s">
        <v>20</v>
      </c>
    </row>
    <row spans="1:3" r="30">
      <c s="4" r="A30" t="s">
        <v>21</v>
      </c>
      <c s="4" r="B30" t="s">
        <v>28</v>
      </c>
    </row>
    <row spans="1:3" r="31">
      <c s="4" r="A31" t="s">
        <v>29</v>
      </c>
    </row>
    <row spans="1:3" r="32">
      <c s="3" r="A32" t="s">
        <v>4</v>
      </c>
    </row>
    <row spans="1:3" r="33">
      <c s="4" r="A33" t="s">
        <v>24</v>
      </c>
      <c s="6" r="C33"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8</v>
      </c>
      <c s="2" r="B1" t="s">
        <v>1</v>
      </c>
    </row>
    <row spans="1:2" r="2">
      <c s="2" r="B2" t="s">
        <v>2</v>
      </c>
    </row>
    <row spans="1:2" r="3">
      <c s="3" r="A3" t="s">
        <v>160</v>
      </c>
    </row>
    <row spans="1:2" r="4">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60</v>
      </c>
    </row>
    <row spans="1:2" r="4">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54</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28420</v>
      </c>
      <c s="7" r="C3" t="n">
        <v>22327</v>
      </c>
    </row>
    <row spans="1:3" r="4">
      <c s="4" r="A4" t="s">
        <v>34</v>
      </c>
      <c s="6" r="B4" t="n">
        <v>181080</v>
      </c>
      <c s="6" r="C4" t="n">
        <v>174398</v>
      </c>
    </row>
    <row spans="1:3" r="5">
      <c s="4" r="A5" t="s">
        <v>35</v>
      </c>
      <c s="6" r="B5" t="n">
        <v>71119</v>
      </c>
      <c s="6" r="C5" t="n">
        <v>44437</v>
      </c>
    </row>
    <row spans="1:3" r="6">
      <c s="4" r="A6" t="s">
        <v>36</v>
      </c>
      <c s="6" r="B6" t="n">
        <v>1128</v>
      </c>
      <c s="6" r="C6" t="n">
        <v>1352</v>
      </c>
    </row>
    <row spans="1:3" r="7">
      <c s="4" r="A7" t="s">
        <v>37</v>
      </c>
      <c s="6" r="B7" t="n">
        <v>45510</v>
      </c>
      <c s="6" r="C7" t="n">
        <v>39218</v>
      </c>
    </row>
    <row spans="1:3" r="8">
      <c s="4" r="A8" t="s">
        <v>38</v>
      </c>
      <c s="6" r="B8" t="n">
        <v>327257</v>
      </c>
      <c s="6" r="C8" t="n">
        <v>281732</v>
      </c>
    </row>
    <row spans="1:3" r="9">
      <c s="4" r="A9" t="s">
        <v>39</v>
      </c>
      <c s="6" r="B9" t="n">
        <v>3225645</v>
      </c>
      <c s="6" r="C9" t="n">
        <v>3139239</v>
      </c>
    </row>
    <row spans="1:3" r="10">
      <c s="4" r="A10" t="s">
        <v>40</v>
      </c>
      <c s="6" r="B10" t="n">
        <v>-2058597</v>
      </c>
      <c s="6" r="C10" t="n">
        <v>-2044102</v>
      </c>
    </row>
    <row spans="1:3" r="11">
      <c s="4" r="A11" t="s">
        <v>41</v>
      </c>
      <c s="6" r="B11" t="n">
        <v>1167048</v>
      </c>
      <c s="6" r="C11" t="n">
        <v>1095137</v>
      </c>
    </row>
    <row spans="1:3" r="12">
      <c s="4" r="A12" t="s">
        <v>42</v>
      </c>
      <c s="6" r="B12" t="n">
        <v>1705301</v>
      </c>
      <c s="6" r="C12" t="n">
        <v>1546594</v>
      </c>
    </row>
    <row spans="1:3" r="13">
      <c s="4" r="A13" t="s">
        <v>43</v>
      </c>
      <c s="6" r="B13" t="n">
        <v>656155</v>
      </c>
      <c s="6" r="C13" t="n">
        <v>402886</v>
      </c>
    </row>
    <row spans="1:3" r="14">
      <c s="4" r="A14" t="s">
        <v>44</v>
      </c>
      <c s="6" r="B14" t="n">
        <v>38751</v>
      </c>
      <c s="6" r="C14" t="n">
        <v>37395</v>
      </c>
    </row>
    <row spans="1:3" r="15">
      <c s="4" r="A15" t="s">
        <v>45</v>
      </c>
      <c s="6" r="B15" t="n">
        <v>3894512</v>
      </c>
      <c s="6" r="C15" t="n">
        <v>3363744</v>
      </c>
    </row>
    <row spans="1:3" r="16">
      <c s="3" r="A16" t="s">
        <v>46</v>
      </c>
    </row>
    <row spans="1:3" r="17">
      <c s="4" r="A17" t="s">
        <v>47</v>
      </c>
      <c s="6" r="B17" t="n">
        <v>18912</v>
      </c>
      <c s="6" r="C17" t="n">
        <v>17452</v>
      </c>
    </row>
    <row spans="1:3" r="18">
      <c s="4" r="A18" t="s">
        <v>48</v>
      </c>
      <c s="6" r="B18" t="n">
        <v>17856</v>
      </c>
      <c s="6" r="C18" t="n">
        <v>16509</v>
      </c>
    </row>
    <row spans="1:3" r="19">
      <c s="4" r="A19" t="s">
        <v>49</v>
      </c>
      <c s="6" r="B19" t="n">
        <v>90262</v>
      </c>
      <c s="6" r="C19" t="n">
        <v>115208</v>
      </c>
    </row>
    <row spans="1:3" r="20">
      <c s="4" r="A20" t="s">
        <v>50</v>
      </c>
      <c s="6" r="B20" t="n">
        <v>89979</v>
      </c>
      <c s="6" r="C20" t="n">
        <v>87661</v>
      </c>
    </row>
    <row spans="1:3" r="21">
      <c s="4" r="A21" t="s">
        <v>51</v>
      </c>
      <c s="6" r="B21" t="n">
        <v>217009</v>
      </c>
      <c s="6" r="C21" t="n">
        <v>236830</v>
      </c>
    </row>
    <row spans="1:3" r="22">
      <c s="4" r="A22" t="s">
        <v>52</v>
      </c>
      <c s="6" r="B22" t="n">
        <v>2420294</v>
      </c>
      <c s="6" r="C22" t="n">
        <v>1874941</v>
      </c>
    </row>
    <row spans="1:3" r="23">
      <c s="4" r="A23" t="s">
        <v>53</v>
      </c>
      <c s="6" r="B23" t="n">
        <v>1466</v>
      </c>
      <c s="6" r="C23" t="n">
        <v>2052</v>
      </c>
    </row>
    <row spans="1:3" r="24">
      <c s="4" r="A24" t="s">
        <v>54</v>
      </c>
      <c s="6" r="B24" t="n">
        <v>210260</v>
      </c>
      <c s="6" r="C24" t="n">
        <v>206234</v>
      </c>
    </row>
    <row spans="1:3" r="25">
      <c s="4" r="A25" t="s">
        <v>55</v>
      </c>
      <c s="6" r="B25" t="n">
        <v>24500</v>
      </c>
      <c s="6" r="C25" t="n">
        <v>22628</v>
      </c>
    </row>
    <row spans="1:3" r="26">
      <c s="4" r="A26" t="s">
        <v>56</v>
      </c>
      <c s="6" r="B26" t="n">
        <v>2873529</v>
      </c>
      <c s="6" r="C26" t="n">
        <v>2342685</v>
      </c>
    </row>
    <row spans="1:3" r="27">
      <c s="3" r="A27" t="s">
        <v>57</v>
      </c>
    </row>
    <row spans="1:3" r="28">
      <c s="4" r="A28" t="s">
        <v>58</v>
      </c>
      <c s="6" r="B28" t="n">
        <v>1690208</v>
      </c>
      <c s="6" r="C28" t="n">
        <v>1664038</v>
      </c>
    </row>
    <row spans="1:3" r="29">
      <c s="4" r="A29" t="s">
        <v>59</v>
      </c>
      <c s="6" r="B29" t="n">
        <v>290</v>
      </c>
      <c s="6" r="C29" t="n">
        <v>-1178</v>
      </c>
    </row>
    <row spans="1:3" r="30">
      <c s="4" r="A30" t="s">
        <v>60</v>
      </c>
      <c s="6" r="B30" t="n">
        <v>-657310</v>
      </c>
      <c s="6" r="C30" t="n">
        <v>-635799</v>
      </c>
    </row>
    <row spans="1:3" r="31">
      <c s="4" r="A31" t="s">
        <v>61</v>
      </c>
      <c s="6" r="B31" t="n">
        <v>1020983</v>
      </c>
      <c s="6" r="C31" t="n">
        <v>1021059</v>
      </c>
    </row>
    <row spans="1:3" r="32">
      <c s="4" r="A32" t="s">
        <v>62</v>
      </c>
      <c s="6" r="B32" t="n">
        <v>-12303</v>
      </c>
      <c s="6" r="C32" t="n">
        <v>-6099</v>
      </c>
    </row>
    <row spans="1:3" r="33">
      <c s="4" r="A33" t="s">
        <v>63</v>
      </c>
      <c s="6" r="B33" t="n">
        <v>3894512</v>
      </c>
      <c s="6" r="C33" t="n">
        <v>3363744</v>
      </c>
    </row>
    <row spans="1:3" r="34">
      <c s="4" r="A34" t="s">
        <v>26</v>
      </c>
    </row>
    <row spans="1:3" r="35">
      <c s="3" r="A35" t="s">
        <v>32</v>
      </c>
    </row>
    <row spans="1:3" r="36">
      <c s="4" r="A36" t="s">
        <v>33</v>
      </c>
      <c s="6" r="B36" t="n">
        <v>27920</v>
      </c>
      <c s="6" r="C36" t="n">
        <v>21827</v>
      </c>
    </row>
    <row spans="1:3" r="37">
      <c s="4" r="A37" t="s">
        <v>34</v>
      </c>
      <c s="6" r="B37" t="n">
        <v>181080</v>
      </c>
      <c s="6" r="C37" t="n">
        <v>174398</v>
      </c>
    </row>
    <row spans="1:3" r="38">
      <c s="4" r="A38" t="s">
        <v>35</v>
      </c>
      <c s="6" r="B38" t="n">
        <v>71119</v>
      </c>
      <c s="6" r="C38" t="n">
        <v>44437</v>
      </c>
    </row>
    <row spans="1:3" r="39">
      <c s="4" r="A39" t="s">
        <v>36</v>
      </c>
      <c s="6" r="B39" t="n">
        <v>1128</v>
      </c>
      <c s="6" r="C39" t="n">
        <v>1352</v>
      </c>
    </row>
    <row spans="1:3" r="40">
      <c s="4" r="A40" t="s">
        <v>37</v>
      </c>
      <c s="6" r="B40" t="n">
        <v>45510</v>
      </c>
      <c s="6" r="C40" t="n">
        <v>39218</v>
      </c>
    </row>
    <row spans="1:3" r="41">
      <c s="4" r="A41" t="s">
        <v>38</v>
      </c>
      <c s="6" r="B41" t="n">
        <v>326757</v>
      </c>
      <c s="6" r="C41" t="n">
        <v>281232</v>
      </c>
    </row>
    <row spans="1:3" r="42">
      <c s="4" r="A42" t="s">
        <v>39</v>
      </c>
      <c s="6" r="B42" t="n">
        <v>3225645</v>
      </c>
      <c s="6" r="C42" t="n">
        <v>3139239</v>
      </c>
    </row>
    <row spans="1:3" r="43">
      <c s="4" r="A43" t="s">
        <v>40</v>
      </c>
      <c s="6" r="B43" t="n">
        <v>-2058597</v>
      </c>
      <c s="6" r="C43" t="n">
        <v>-2044102</v>
      </c>
    </row>
    <row spans="1:3" r="44">
      <c s="4" r="A44" t="s">
        <v>41</v>
      </c>
      <c s="6" r="B44" t="n">
        <v>1167048</v>
      </c>
      <c s="6" r="C44" t="n">
        <v>1095137</v>
      </c>
    </row>
    <row spans="1:3" r="45">
      <c s="4" r="A45" t="s">
        <v>42</v>
      </c>
      <c s="6" r="B45" t="n">
        <v>1695150</v>
      </c>
      <c s="6" r="C45" t="n">
        <v>1536443</v>
      </c>
    </row>
    <row spans="1:3" r="46">
      <c s="4" r="A46" t="s">
        <v>43</v>
      </c>
      <c s="6" r="B46" t="n">
        <v>655687</v>
      </c>
      <c s="6" r="C46" t="n">
        <v>402418</v>
      </c>
    </row>
    <row spans="1:3" r="47">
      <c s="4" r="A47" t="s">
        <v>44</v>
      </c>
      <c s="6" r="B47" t="n">
        <v>33464</v>
      </c>
      <c s="6" r="C47" t="n">
        <v>32110</v>
      </c>
    </row>
    <row spans="1:3" r="48">
      <c s="4" r="A48" t="s">
        <v>45</v>
      </c>
      <c s="6" r="B48" t="n">
        <v>3878106</v>
      </c>
      <c s="6" r="C48" t="n">
        <v>3347340</v>
      </c>
    </row>
    <row spans="1:3" r="49">
      <c s="3" r="A49" t="s">
        <v>46</v>
      </c>
    </row>
    <row spans="1:3" r="50">
      <c s="4" r="A50" t="s">
        <v>47</v>
      </c>
      <c s="6" r="B50" t="n">
        <v>18912</v>
      </c>
      <c s="6" r="C50" t="n">
        <v>17452</v>
      </c>
    </row>
    <row spans="1:3" r="51">
      <c s="4" r="A51" t="s">
        <v>48</v>
      </c>
      <c s="6" r="B51" t="n">
        <v>17856</v>
      </c>
      <c s="6" r="C51" t="n">
        <v>16509</v>
      </c>
    </row>
    <row spans="1:3" r="52">
      <c s="4" r="A52" t="s">
        <v>49</v>
      </c>
      <c s="6" r="B52" t="n">
        <v>87551</v>
      </c>
      <c s="6" r="C52" t="n">
        <v>110728</v>
      </c>
    </row>
    <row spans="1:3" r="53">
      <c s="4" r="A53" t="s">
        <v>50</v>
      </c>
      <c s="6" r="B53" t="n">
        <v>89979</v>
      </c>
      <c s="6" r="C53" t="n">
        <v>87661</v>
      </c>
    </row>
    <row spans="1:3" r="54">
      <c s="4" r="A54" t="s">
        <v>51</v>
      </c>
      <c s="6" r="B54" t="n">
        <v>214298</v>
      </c>
      <c s="6" r="C54" t="n">
        <v>232350</v>
      </c>
    </row>
    <row spans="1:3" r="55">
      <c s="4" r="A55" t="s">
        <v>52</v>
      </c>
      <c s="6" r="B55" t="n">
        <v>2420294</v>
      </c>
      <c s="6" r="C55" t="n">
        <v>1876895</v>
      </c>
    </row>
    <row spans="1:3" r="56">
      <c s="4" r="A56" t="s">
        <v>53</v>
      </c>
      <c s="6" r="B56" t="n">
        <v>1466</v>
      </c>
      <c s="6" r="C56" t="n">
        <v>2052</v>
      </c>
    </row>
    <row spans="1:3" r="57">
      <c s="4" r="A57" t="s">
        <v>54</v>
      </c>
      <c s="6" r="B57" t="n">
        <v>210260</v>
      </c>
      <c s="6" r="C57" t="n">
        <v>206234</v>
      </c>
    </row>
    <row spans="1:3" r="58">
      <c s="4" r="A58" t="s">
        <v>55</v>
      </c>
      <c s="6" r="B58" t="n">
        <v>24500</v>
      </c>
      <c s="6" r="C58" t="n">
        <v>22628</v>
      </c>
    </row>
    <row spans="1:3" r="59">
      <c s="4" r="A59" t="s">
        <v>56</v>
      </c>
      <c s="6" r="B59" t="n">
        <v>2870818</v>
      </c>
      <c s="6" r="C59" t="n">
        <v>2340159</v>
      </c>
    </row>
    <row spans="1:3" r="60">
      <c s="3" r="A60" t="s">
        <v>57</v>
      </c>
    </row>
    <row spans="1:3" r="61">
      <c s="4" r="A61" t="s">
        <v>58</v>
      </c>
      <c s="6" r="B61" t="n">
        <v>2760649</v>
      </c>
      <c s="6" r="C61" t="n">
        <v>2734479</v>
      </c>
    </row>
    <row spans="1:3" r="62">
      <c s="4" r="A62" t="s">
        <v>59</v>
      </c>
      <c s="6" r="B62" t="n">
        <v>290</v>
      </c>
      <c s="6" r="C62" t="n">
        <v>-1178</v>
      </c>
    </row>
    <row spans="1:3" r="63">
      <c s="4" r="A63" t="s">
        <v>60</v>
      </c>
      <c s="6" r="B63" t="n">
        <v>-1753651</v>
      </c>
      <c s="6" r="C63" t="n">
        <v>-1726120</v>
      </c>
    </row>
    <row spans="1:3" r="64">
      <c s="4" r="A64" t="s">
        <v>61</v>
      </c>
      <c s="6" r="B64" t="n">
        <v>1007288</v>
      </c>
      <c s="6" r="C64" t="n">
        <v>1007181</v>
      </c>
    </row>
    <row spans="1:3" r="65">
      <c s="4" r="A65" t="s">
        <v>63</v>
      </c>
      <c s="7" r="B65" t="n">
        <v>3878106</v>
      </c>
      <c s="7" r="C65" t="n">
        <v>3347340</v>
      </c>
    </row>
    <row spans="1:3" r="66">
      <c s="4" r="A66" t="s">
        <v>64</v>
      </c>
    </row>
    <row spans="1:3" r="67">
      <c s="3" r="A67" t="s">
        <v>57</v>
      </c>
    </row>
    <row spans="1:3" r="68">
      <c s="4" r="A68" t="s">
        <v>65</v>
      </c>
      <c s="4" r="B68" t="s">
        <v>66</v>
      </c>
      <c s="4" r="C68" t="s">
        <v>66</v>
      </c>
    </row>
    <row spans="1:3" r="69">
      <c s="4" r="A69" t="s">
        <v>23</v>
      </c>
    </row>
    <row spans="1:3" r="70">
      <c s="3" r="A70" t="s">
        <v>57</v>
      </c>
    </row>
    <row spans="1:3" r="71">
      <c s="4" r="A71" t="s">
        <v>67</v>
      </c>
      <c s="7" r="B71" t="n">
        <v>83</v>
      </c>
      <c s="7" r="C71" t="n">
        <v>82</v>
      </c>
    </row>
    <row spans="1:3" r="72">
      <c s="4" r="A72" t="s">
        <v>25</v>
      </c>
    </row>
    <row spans="1:3" r="73">
      <c s="3" r="A73" t="s">
        <v>57</v>
      </c>
    </row>
    <row spans="1:3" r="74">
      <c s="4" r="A74" t="s">
        <v>67</v>
      </c>
      <c s="7" r="B74" t="n">
        <v>15</v>
      </c>
      <c s="7" r="C74" t="n">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2</v>
      </c>
      <c s="2" r="B1" t="s">
        <v>1</v>
      </c>
    </row>
    <row spans="1:2" r="2">
      <c s="2" r="B2" t="s">
        <v>2</v>
      </c>
    </row>
    <row spans="1:2" r="3">
      <c s="3" r="A3" t="s">
        <v>157</v>
      </c>
    </row>
    <row spans="1:2" r="4">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60</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8</v>
      </c>
      <c s="2" r="B1" t="s">
        <v>1</v>
      </c>
    </row>
    <row spans="1:2" r="2">
      <c s="2" r="B2" t="s">
        <v>2</v>
      </c>
    </row>
    <row spans="1:2" r="3">
      <c s="3" r="A3" t="s">
        <v>163</v>
      </c>
    </row>
    <row spans="1:2" r="4">
      <c s="4" r="A4" t="s">
        <v>199</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1</v>
      </c>
      <c s="2" r="B1" t="s">
        <v>1</v>
      </c>
    </row>
    <row spans="1:2" r="2">
      <c s="2" r="B2" t="s">
        <v>2</v>
      </c>
    </row>
    <row spans="1:2" r="3">
      <c s="3" r="A3" t="s">
        <v>166</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04</v>
      </c>
      <c s="2" r="B1" t="s">
        <v>1</v>
      </c>
    </row>
    <row spans="1:2" r="2">
      <c s="2" r="B2" t="s">
        <v>2</v>
      </c>
    </row>
    <row spans="1:2" r="3">
      <c s="3" r="A3" t="s">
        <v>174</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28"/>
    <col customWidth="1" max="3" min="3" width="21"/>
  </cols>
  <sheetData>
    <row spans="1:3" r="1">
      <c s="1" r="A1" t="s">
        <v>209</v>
      </c>
      <c s="2" r="B1" t="s">
        <v>1</v>
      </c>
    </row>
    <row spans="1:3" r="2">
      <c s="2" r="B2" t="s">
        <v>210</v>
      </c>
      <c s="2" r="C2" t="s">
        <v>211</v>
      </c>
    </row>
    <row spans="1:3" r="3">
      <c s="3" r="A3" t="s">
        <v>212</v>
      </c>
    </row>
    <row spans="1:3" r="4">
      <c s="4" r="A4" t="s">
        <v>213</v>
      </c>
      <c s="7" r="B4" t="n">
        <v>511138</v>
      </c>
    </row>
    <row spans="1:3" r="5">
      <c s="4" r="A5" t="s">
        <v>214</v>
      </c>
      <c s="6" r="B5" t="n">
        <v>502138</v>
      </c>
      <c s="7" r="C5" t="n">
        <v>19647</v>
      </c>
    </row>
    <row spans="1:3" r="6">
      <c s="4" r="A6" t="s">
        <v>215</v>
      </c>
      <c s="6" r="B6" t="n">
        <v>9000</v>
      </c>
    </row>
    <row spans="1:3" r="7">
      <c s="4" r="A7" t="s">
        <v>216</v>
      </c>
      <c s="6" r="B7" t="n">
        <v>8599</v>
      </c>
    </row>
    <row spans="1:3" r="8">
      <c s="4" r="A8" t="s">
        <v>217</v>
      </c>
    </row>
    <row spans="1:3" r="9">
      <c s="3" r="A9" t="s">
        <v>212</v>
      </c>
    </row>
    <row spans="1:3" r="10">
      <c s="4" r="A10" t="s">
        <v>213</v>
      </c>
      <c s="7" r="B10" t="n">
        <v>458500</v>
      </c>
    </row>
    <row spans="1:3" r="11">
      <c s="4" r="A11" t="s">
        <v>218</v>
      </c>
      <c s="6" r="B11" t="n">
        <v>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219</v>
      </c>
      <c s="2" r="B1" t="s">
        <v>1</v>
      </c>
    </row>
    <row spans="1:2" r="2">
      <c s="2" r="B2" t="s">
        <v>220</v>
      </c>
    </row>
    <row spans="1:2" r="3">
      <c s="3" r="A3" t="s">
        <v>212</v>
      </c>
    </row>
    <row spans="1:2" r="4">
      <c s="4" r="A4" t="s">
        <v>39</v>
      </c>
      <c s="7" r="B4" t="n">
        <v>78571</v>
      </c>
    </row>
    <row spans="1:2" r="5">
      <c s="4" r="A5" t="s">
        <v>42</v>
      </c>
      <c s="6" r="B5" t="n">
        <v>158545</v>
      </c>
    </row>
    <row spans="1:2" r="6">
      <c s="4" r="A6" t="s">
        <v>221</v>
      </c>
      <c s="6" r="B6" t="n">
        <v>4646</v>
      </c>
    </row>
    <row spans="1:2" r="7">
      <c s="4" r="A7" t="s">
        <v>222</v>
      </c>
      <c s="6" r="B7" t="n">
        <v>-4522</v>
      </c>
    </row>
    <row spans="1:2" r="8">
      <c s="4" r="A8" t="s">
        <v>223</v>
      </c>
      <c s="6" r="B8" t="n">
        <v>511138</v>
      </c>
    </row>
    <row spans="1:2" r="9">
      <c s="4" r="A9" t="s">
        <v>224</v>
      </c>
    </row>
    <row spans="1:2" r="10">
      <c s="3" r="A10" t="s">
        <v>212</v>
      </c>
    </row>
    <row spans="1:2" r="11">
      <c s="4" r="A11" t="s">
        <v>225</v>
      </c>
      <c s="6" r="B11" t="n">
        <v>234584</v>
      </c>
    </row>
    <row spans="1:2" r="12">
      <c s="4" r="A12" t="s">
        <v>226</v>
      </c>
    </row>
    <row spans="1:2" r="13">
      <c s="3" r="A13" t="s">
        <v>212</v>
      </c>
    </row>
    <row spans="1:2" r="14">
      <c s="4" r="A14" t="s">
        <v>225</v>
      </c>
      <c s="6" r="B14" t="n">
        <v>20</v>
      </c>
    </row>
    <row spans="1:2" r="15">
      <c s="4" r="A15" t="s">
        <v>227</v>
      </c>
    </row>
    <row spans="1:2" r="16">
      <c s="3" r="A16" t="s">
        <v>212</v>
      </c>
    </row>
    <row spans="1:2" r="17">
      <c s="4" r="A17" t="s">
        <v>225</v>
      </c>
      <c s="7" r="B17" t="n">
        <v>39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8</v>
      </c>
      <c s="2" r="B1" t="s">
        <v>1</v>
      </c>
    </row>
    <row spans="1:3" r="2">
      <c s="2" r="B2" t="s">
        <v>2</v>
      </c>
      <c s="2" r="C2" t="s">
        <v>83</v>
      </c>
    </row>
    <row spans="1:3" r="3">
      <c s="3" r="A3" t="s">
        <v>154</v>
      </c>
    </row>
    <row spans="1:3" r="4">
      <c s="4" r="A4" t="s">
        <v>84</v>
      </c>
      <c s="7" r="B4" t="n">
        <v>340216</v>
      </c>
      <c s="7" r="C4" t="n">
        <v>331302</v>
      </c>
    </row>
    <row spans="1:3" r="5">
      <c s="4" r="A5" t="s">
        <v>102</v>
      </c>
      <c s="7" r="B5" t="n">
        <v>51849</v>
      </c>
      <c s="7" r="C5" t="n">
        <v>40956</v>
      </c>
    </row>
    <row spans="1:3" r="6">
      <c s="4" r="A6" t="s">
        <v>229</v>
      </c>
      <c s="9" r="B6" t="n">
        <v>0.54</v>
      </c>
      <c s="9" r="C6" t="n">
        <v>0.43</v>
      </c>
    </row>
    <row spans="1:3" r="7">
      <c s="4" r="A7" t="s">
        <v>230</v>
      </c>
      <c s="9" r="B7" t="n">
        <v>0.54</v>
      </c>
      <c s="9" r="C7" t="n">
        <v>0.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31</v>
      </c>
      <c s="2" r="B1" t="s">
        <v>1</v>
      </c>
    </row>
    <row spans="1:4" r="2">
      <c s="2" r="B2" t="s">
        <v>2</v>
      </c>
      <c s="2" r="C2" t="s">
        <v>83</v>
      </c>
      <c s="2" r="D2" t="s">
        <v>31</v>
      </c>
    </row>
    <row spans="1:4" r="3">
      <c s="3" r="A3" t="s">
        <v>232</v>
      </c>
    </row>
    <row spans="1:4" r="4">
      <c s="4" r="A4" t="s">
        <v>233</v>
      </c>
      <c s="4" r="B4" t="s">
        <v>234</v>
      </c>
    </row>
    <row spans="1:4" r="5">
      <c s="4" r="A5" t="s">
        <v>235</v>
      </c>
      <c s="7" r="B5" t="n">
        <v>3199</v>
      </c>
      <c s="7" r="C5" t="n">
        <v>3901</v>
      </c>
    </row>
    <row spans="1:4" r="6">
      <c s="4" r="A6" t="s">
        <v>236</v>
      </c>
    </row>
    <row spans="1:4" r="7">
      <c s="3" r="A7" t="s">
        <v>232</v>
      </c>
    </row>
    <row spans="1:4" r="8">
      <c s="4" r="A8" t="s">
        <v>237</v>
      </c>
      <c s="6" r="B8" t="n">
        <v>2278515</v>
      </c>
    </row>
    <row spans="1:4" r="9">
      <c s="4" r="A9" t="s">
        <v>238</v>
      </c>
    </row>
    <row spans="1:4" r="10">
      <c s="3" r="A10" t="s">
        <v>232</v>
      </c>
    </row>
    <row spans="1:4" r="11">
      <c s="4" r="A11" t="s">
        <v>239</v>
      </c>
      <c s="4" r="B11" t="s">
        <v>240</v>
      </c>
    </row>
    <row spans="1:4" r="12">
      <c s="4" r="A12" t="s">
        <v>241</v>
      </c>
      <c s="4" r="B12" t="s">
        <v>242</v>
      </c>
    </row>
    <row spans="1:4" r="13">
      <c s="4" r="A13" t="s">
        <v>243</v>
      </c>
    </row>
    <row spans="1:4" r="14">
      <c s="3" r="A14" t="s">
        <v>232</v>
      </c>
    </row>
    <row spans="1:4" r="15">
      <c s="4" r="A15" t="s">
        <v>244</v>
      </c>
      <c s="4" r="B15" t="s">
        <v>245</v>
      </c>
    </row>
    <row spans="1:4" r="16">
      <c s="4" r="A16" t="s">
        <v>246</v>
      </c>
    </row>
    <row spans="1:4" r="17">
      <c s="3" r="A17" t="s">
        <v>232</v>
      </c>
    </row>
    <row spans="1:4" r="18">
      <c s="4" r="A18" t="s">
        <v>244</v>
      </c>
      <c s="4" r="B18" t="s">
        <v>245</v>
      </c>
    </row>
    <row spans="1:4" r="19">
      <c s="4" r="A19" t="s">
        <v>247</v>
      </c>
    </row>
    <row spans="1:4" r="20">
      <c s="3" r="A20" t="s">
        <v>232</v>
      </c>
    </row>
    <row spans="1:4" r="21">
      <c s="4" r="A21" t="s">
        <v>237</v>
      </c>
      <c s="6" r="B21" t="n">
        <v>327750</v>
      </c>
      <c s="6" r="D21" t="n">
        <v>279589</v>
      </c>
    </row>
    <row spans="1:4" r="22">
      <c s="4" r="A22" t="s">
        <v>248</v>
      </c>
      <c s="6" r="B22" t="n">
        <v>82084</v>
      </c>
    </row>
    <row spans="1:4" r="23">
      <c s="4" r="A23" t="s">
        <v>23</v>
      </c>
    </row>
    <row spans="1:4" r="24">
      <c s="3" r="A24" t="s">
        <v>232</v>
      </c>
    </row>
    <row spans="1:4" r="25">
      <c s="4" r="A25" t="s">
        <v>249</v>
      </c>
      <c s="6" r="B25" t="n">
        <v>9000</v>
      </c>
    </row>
    <row spans="1:4" r="26">
      <c s="4" r="A26" t="s">
        <v>250</v>
      </c>
    </row>
    <row spans="1:4" r="27">
      <c s="3" r="A27" t="s">
        <v>232</v>
      </c>
    </row>
    <row spans="1:4" r="28">
      <c s="4" r="A28" t="s">
        <v>251</v>
      </c>
      <c s="6" r="B28" t="n">
        <v>15500000</v>
      </c>
    </row>
    <row spans="1:4" r="29">
      <c s="4" r="A29" t="s">
        <v>252</v>
      </c>
    </row>
    <row spans="1:4" r="30">
      <c s="3" r="A30" t="s">
        <v>232</v>
      </c>
    </row>
    <row spans="1:4" r="31">
      <c s="4" r="A31" t="s">
        <v>235</v>
      </c>
      <c s="7" r="B31" t="n">
        <v>32</v>
      </c>
    </row>
    <row spans="1:4" r="32">
      <c s="4" r="A32" t="s">
        <v>253</v>
      </c>
    </row>
    <row spans="1:4" r="33">
      <c s="3" r="A33" t="s">
        <v>232</v>
      </c>
    </row>
    <row spans="1:4" r="34">
      <c s="4" r="A34" t="s">
        <v>248</v>
      </c>
      <c s="6" r="B34" t="n">
        <v>82084</v>
      </c>
    </row>
    <row spans="1:4" r="35">
      <c s="4" r="A35" t="s">
        <v>254</v>
      </c>
    </row>
    <row spans="1:4" r="36">
      <c s="3" r="A36" t="s">
        <v>232</v>
      </c>
    </row>
    <row spans="1:4" r="37">
      <c s="4" r="A37" t="s">
        <v>255</v>
      </c>
      <c s="7" r="B37" t="n">
        <v>670</v>
      </c>
    </row>
    <row spans="1:4" r="38">
      <c s="4" r="A38" t="s">
        <v>256</v>
      </c>
    </row>
    <row spans="1:4" r="39">
      <c s="3" r="A39" t="s">
        <v>232</v>
      </c>
    </row>
    <row spans="1:4" r="40">
      <c s="4" r="A40" t="s">
        <v>257</v>
      </c>
      <c s="4" r="B40" t="s">
        <v>258</v>
      </c>
    </row>
    <row spans="1:4" r="41">
      <c s="4" r="A41" t="s">
        <v>259</v>
      </c>
      <c s="4" r="B41" t="s">
        <v>260</v>
      </c>
    </row>
    <row spans="1:4" r="42">
      <c s="4" r="A42" t="s">
        <v>261</v>
      </c>
    </row>
    <row spans="1:4" r="43">
      <c s="3" r="A43" t="s">
        <v>232</v>
      </c>
    </row>
    <row spans="1:4" r="44">
      <c s="4" r="A44" t="s">
        <v>257</v>
      </c>
      <c s="4" r="B44" t="s">
        <v>262</v>
      </c>
    </row>
    <row spans="1:4" r="45">
      <c s="4" r="A45" t="s">
        <v>259</v>
      </c>
      <c s="4" r="B45" t="s">
        <v>2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264</v>
      </c>
      <c s="2" r="B1" t="s">
        <v>1</v>
      </c>
    </row>
    <row spans="1:2" r="2">
      <c s="2" r="B2" t="s">
        <v>265</v>
      </c>
    </row>
    <row spans="1:2" r="3">
      <c s="3" r="A3" t="s">
        <v>232</v>
      </c>
    </row>
    <row spans="1:2" r="4">
      <c s="4" r="A4" t="s">
        <v>266</v>
      </c>
      <c s="6" r="B4" t="n">
        <v>279589</v>
      </c>
    </row>
    <row spans="1:2" r="5">
      <c s="4" r="A5" t="s">
        <v>248</v>
      </c>
      <c s="6" r="B5" t="n">
        <v>82084</v>
      </c>
    </row>
    <row spans="1:2" r="6">
      <c s="4" r="A6" t="s">
        <v>267</v>
      </c>
      <c s="6" r="B6" t="n">
        <v>-33923</v>
      </c>
    </row>
    <row spans="1:2" r="7">
      <c s="4" r="A7" t="s">
        <v>268</v>
      </c>
      <c s="6" r="B7" t="n">
        <v>327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8</v>
      </c>
      <c s="2" r="B1" t="s">
        <v>2</v>
      </c>
      <c s="2" r="C1" t="s">
        <v>31</v>
      </c>
    </row>
    <row spans="1:3" r="2">
      <c s="4" r="A2" t="s">
        <v>69</v>
      </c>
      <c s="7" r="B2" t="n">
        <v>9542</v>
      </c>
      <c s="7" r="C2" t="n">
        <v>8984</v>
      </c>
    </row>
    <row spans="1:3" r="3">
      <c s="4" r="A3" t="s">
        <v>70</v>
      </c>
      <c s="6" r="B3" t="n">
        <v>5293</v>
      </c>
      <c s="6" r="C3" t="n">
        <v>4823</v>
      </c>
    </row>
    <row spans="1:3" r="4">
      <c s="4" r="A4" t="s">
        <v>71</v>
      </c>
      <c s="7" r="B4" t="n">
        <v>27233</v>
      </c>
      <c s="7" r="C4" t="n">
        <v>23211</v>
      </c>
    </row>
    <row spans="1:3" r="5">
      <c s="4" r="A5" t="s">
        <v>72</v>
      </c>
      <c s="6" r="B5" t="n">
        <v>216088</v>
      </c>
      <c s="6" r="C5" t="n">
        <v>104836</v>
      </c>
    </row>
    <row spans="1:3" r="6">
      <c s="4" r="A6" t="s">
        <v>64</v>
      </c>
    </row>
    <row spans="1:3" r="7">
      <c s="4" r="A7" t="s">
        <v>73</v>
      </c>
      <c s="8" r="B7" t="n">
        <v>0.001</v>
      </c>
      <c s="8" r="C7" t="n">
        <v>0.001</v>
      </c>
    </row>
    <row spans="1:3" r="8">
      <c s="4" r="A8" t="s">
        <v>74</v>
      </c>
      <c s="9" r="B8" t="n">
        <v>63.8</v>
      </c>
      <c s="9" r="C8" t="n">
        <v>63.8</v>
      </c>
    </row>
    <row spans="1:3" r="9">
      <c s="4" r="A9" t="s">
        <v>75</v>
      </c>
      <c s="6" r="B9" t="n">
        <v>5720</v>
      </c>
      <c s="6" r="C9" t="n">
        <v>5720</v>
      </c>
    </row>
    <row spans="1:3" r="10">
      <c s="4" r="A10" t="s">
        <v>76</v>
      </c>
      <c s="6" r="B10" t="n">
        <v>5720</v>
      </c>
      <c s="6" r="C10" t="n">
        <v>5720</v>
      </c>
    </row>
    <row spans="1:3" r="11">
      <c s="4" r="A11" t="s">
        <v>77</v>
      </c>
      <c s="6" r="B11" t="n">
        <v>5720</v>
      </c>
      <c s="6" r="C11" t="n">
        <v>5720</v>
      </c>
    </row>
    <row spans="1:3" r="12">
      <c s="4" r="A12" t="s">
        <v>23</v>
      </c>
    </row>
    <row spans="1:3" r="13">
      <c s="4" r="A13" t="s">
        <v>78</v>
      </c>
      <c s="8" r="B13" t="n">
        <v>0.001</v>
      </c>
      <c s="8" r="C13" t="n">
        <v>0.001</v>
      </c>
    </row>
    <row spans="1:3" r="14">
      <c s="4" r="A14" t="s">
        <v>79</v>
      </c>
      <c s="6" r="B14" t="n">
        <v>362500000</v>
      </c>
      <c s="6" r="C14" t="n">
        <v>362500000</v>
      </c>
    </row>
    <row spans="1:3" r="15">
      <c s="4" r="A15" t="s">
        <v>80</v>
      </c>
      <c s="6" r="B15" t="n">
        <v>82648355</v>
      </c>
      <c s="6" r="C15" t="n">
        <v>82188372</v>
      </c>
    </row>
    <row spans="1:3" r="16">
      <c s="4" r="A16" t="s">
        <v>81</v>
      </c>
      <c s="6" r="B16" t="n">
        <v>82432267</v>
      </c>
      <c s="6" r="C16" t="n">
        <v>82083536</v>
      </c>
    </row>
    <row spans="1:3" r="17">
      <c s="4" r="A17" t="s">
        <v>25</v>
      </c>
    </row>
    <row spans="1:3" r="18">
      <c s="4" r="A18" t="s">
        <v>78</v>
      </c>
      <c s="8" r="B18" t="n">
        <v>0.001</v>
      </c>
      <c s="8" r="C18" t="n">
        <v>0.001</v>
      </c>
    </row>
    <row spans="1:3" r="19">
      <c s="4" r="A19" t="s">
        <v>79</v>
      </c>
      <c s="6" r="B19" t="n">
        <v>37500000</v>
      </c>
      <c s="6" r="C19" t="n">
        <v>37500000</v>
      </c>
    </row>
    <row spans="1:3" r="20">
      <c s="4" r="A20" t="s">
        <v>80</v>
      </c>
      <c s="6" r="B20" t="n">
        <v>14610365</v>
      </c>
      <c s="6" r="C20" t="n">
        <v>14610365</v>
      </c>
    </row>
    <row spans="1:3" r="21">
      <c s="4" r="A21" t="s">
        <v>81</v>
      </c>
      <c s="6" r="B21" t="n">
        <v>14610365</v>
      </c>
      <c s="6" r="C21" t="n">
        <v>14610365</v>
      </c>
    </row>
    <row spans="1:3" r="22">
      <c s="4" r="A22" t="s">
        <v>26</v>
      </c>
    </row>
    <row spans="1:3" r="23">
      <c s="4" r="A23" t="s">
        <v>69</v>
      </c>
      <c s="7" r="B23" t="n">
        <v>9542</v>
      </c>
      <c s="7" r="C23" t="n">
        <v>8984</v>
      </c>
    </row>
    <row spans="1:3" r="24">
      <c s="4" r="A24" t="s">
        <v>70</v>
      </c>
      <c s="6" r="B24" t="n">
        <v>5293</v>
      </c>
      <c s="6" r="C24" t="n">
        <v>4823</v>
      </c>
    </row>
    <row spans="1:3" r="25">
      <c s="4" r="A25" t="s">
        <v>71</v>
      </c>
      <c s="7" r="B25" t="n">
        <v>27233</v>
      </c>
      <c s="7" r="C25" t="n">
        <v>21257</v>
      </c>
    </row>
    <row spans="1:3" r="26">
      <c s="4" r="A26" t="s">
        <v>78</v>
      </c>
      <c s="9" r="B26" t="n">
        <v>0.01</v>
      </c>
      <c s="9" r="C26" t="n">
        <v>0.01</v>
      </c>
    </row>
    <row spans="1:3" r="27">
      <c s="4" r="A27" t="s">
        <v>79</v>
      </c>
      <c s="6" r="B27" t="n">
        <v>3000</v>
      </c>
      <c s="6" r="C27" t="n">
        <v>3000</v>
      </c>
    </row>
    <row spans="1:3" r="28">
      <c s="4" r="A28" t="s">
        <v>80</v>
      </c>
      <c s="6" r="B28" t="n">
        <v>100</v>
      </c>
      <c s="6" r="C28" t="n">
        <v>100</v>
      </c>
    </row>
    <row spans="1:3" r="29">
      <c s="4" r="A29" t="s">
        <v>81</v>
      </c>
      <c s="6" r="B29" t="n">
        <v>100</v>
      </c>
      <c s="6" r="C29"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9</v>
      </c>
      <c s="2" r="B1" t="s">
        <v>1</v>
      </c>
    </row>
    <row spans="1:3" r="2">
      <c s="2" r="B2" t="s">
        <v>2</v>
      </c>
      <c s="2" r="C2" t="s">
        <v>83</v>
      </c>
    </row>
    <row spans="1:3" r="3">
      <c s="3" r="A3" t="s">
        <v>270</v>
      </c>
    </row>
    <row spans="1:3" r="4">
      <c s="4" r="A4" t="s">
        <v>89</v>
      </c>
      <c s="7" r="B4" t="n">
        <v>51489</v>
      </c>
      <c s="7" r="C4" t="n">
        <v>49230</v>
      </c>
    </row>
    <row spans="1:3" r="5">
      <c s="4" r="A5" t="s">
        <v>271</v>
      </c>
    </row>
    <row spans="1:3" r="6">
      <c s="3" r="A6" t="s">
        <v>270</v>
      </c>
    </row>
    <row spans="1:3" r="7">
      <c s="4" r="A7" t="s">
        <v>89</v>
      </c>
      <c s="6" r="B7" t="n">
        <v>47798</v>
      </c>
      <c s="6" r="C7" t="n">
        <v>45085</v>
      </c>
    </row>
    <row spans="1:3" r="8">
      <c s="4" r="A8" t="s">
        <v>272</v>
      </c>
    </row>
    <row spans="1:3" r="9">
      <c s="3" r="A9" t="s">
        <v>270</v>
      </c>
    </row>
    <row spans="1:3" r="10">
      <c s="4" r="A10" t="s">
        <v>89</v>
      </c>
      <c s="6" r="B10" t="n">
        <v>881</v>
      </c>
      <c s="6" r="C10" t="n">
        <v>723</v>
      </c>
    </row>
    <row spans="1:3" r="11">
      <c s="4" r="A11" t="s">
        <v>273</v>
      </c>
    </row>
    <row spans="1:3" r="12">
      <c s="3" r="A12" t="s">
        <v>270</v>
      </c>
    </row>
    <row spans="1:3" r="13">
      <c s="4" r="A13" t="s">
        <v>89</v>
      </c>
      <c s="7" r="B13" t="n">
        <v>2810</v>
      </c>
      <c s="7" r="C13" t="n">
        <v>34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4</v>
      </c>
      <c s="2" r="B1" t="s">
        <v>1</v>
      </c>
    </row>
    <row spans="1:3" r="2">
      <c s="2" r="B2" t="s">
        <v>2</v>
      </c>
      <c s="2" r="C2" t="s">
        <v>31</v>
      </c>
    </row>
    <row spans="1:3" r="3">
      <c s="3" r="A3" t="s">
        <v>275</v>
      </c>
    </row>
    <row spans="1:3" r="4">
      <c s="4" r="A4" t="s">
        <v>276</v>
      </c>
      <c s="7" r="B4" t="n">
        <v>2483718</v>
      </c>
      <c s="7" r="C4" t="n">
        <v>2208699</v>
      </c>
    </row>
    <row spans="1:3" r="5">
      <c s="4" r="A5" t="s">
        <v>277</v>
      </c>
      <c s="6" r="B5" t="n">
        <v>1827563</v>
      </c>
      <c s="6" r="C5" t="n">
        <v>1805813</v>
      </c>
    </row>
    <row spans="1:3" r="6">
      <c s="4" r="A6" t="s">
        <v>278</v>
      </c>
      <c s="6" r="B6" t="n">
        <v>1958837</v>
      </c>
      <c s="6" r="C6" t="n">
        <v>1800130</v>
      </c>
    </row>
    <row spans="1:3" r="7">
      <c s="4" r="A7" t="s">
        <v>279</v>
      </c>
      <c s="6" r="B7" t="n">
        <v>253536</v>
      </c>
      <c s="6" r="C7" t="n">
        <v>253536</v>
      </c>
    </row>
    <row spans="1:3" r="8">
      <c s="4" r="A8" t="s">
        <v>227</v>
      </c>
    </row>
    <row spans="1:3" r="9">
      <c s="3" r="A9" t="s">
        <v>275</v>
      </c>
    </row>
    <row spans="1:3" r="10">
      <c s="4" r="A10" t="s">
        <v>276</v>
      </c>
      <c s="6" r="B10" t="n">
        <v>553263</v>
      </c>
      <c s="6" r="C10" t="n">
        <v>513832</v>
      </c>
    </row>
    <row spans="1:3" r="11">
      <c s="4" r="A11" t="s">
        <v>277</v>
      </c>
      <c s="7" r="B11" t="n">
        <v>480418</v>
      </c>
      <c s="6" r="C11" t="n">
        <v>477006</v>
      </c>
    </row>
    <row spans="1:3" r="12">
      <c s="4" r="A12" t="s">
        <v>280</v>
      </c>
    </row>
    <row spans="1:3" r="13">
      <c s="3" r="A13" t="s">
        <v>275</v>
      </c>
    </row>
    <row spans="1:3" r="14">
      <c s="4" r="A14" t="s">
        <v>281</v>
      </c>
      <c s="4" r="B14" t="s">
        <v>282</v>
      </c>
    </row>
    <row spans="1:3" r="15">
      <c s="4" r="A15" t="s">
        <v>283</v>
      </c>
    </row>
    <row spans="1:3" r="16">
      <c s="3" r="A16" t="s">
        <v>275</v>
      </c>
    </row>
    <row spans="1:3" r="17">
      <c s="4" r="A17" t="s">
        <v>281</v>
      </c>
      <c s="4" r="B17" t="s">
        <v>240</v>
      </c>
    </row>
    <row spans="1:3" r="18">
      <c s="4" r="A18" t="s">
        <v>226</v>
      </c>
    </row>
    <row spans="1:3" r="19">
      <c s="3" r="A19" t="s">
        <v>275</v>
      </c>
    </row>
    <row spans="1:3" r="20">
      <c s="4" r="A20" t="s">
        <v>276</v>
      </c>
      <c s="7" r="B20" t="n">
        <v>64538</v>
      </c>
      <c s="6" r="C20" t="n">
        <v>64514</v>
      </c>
    </row>
    <row spans="1:3" r="21">
      <c s="4" r="A21" t="s">
        <v>277</v>
      </c>
      <c s="7" r="B21" t="n">
        <v>63521</v>
      </c>
      <c s="6" r="C21" t="n">
        <v>63453</v>
      </c>
    </row>
    <row spans="1:3" r="22">
      <c s="4" r="A22" t="s">
        <v>284</v>
      </c>
    </row>
    <row spans="1:3" r="23">
      <c s="3" r="A23" t="s">
        <v>275</v>
      </c>
    </row>
    <row spans="1:3" r="24">
      <c s="4" r="A24" t="s">
        <v>281</v>
      </c>
      <c s="4" r="B24" t="s">
        <v>258</v>
      </c>
    </row>
    <row spans="1:3" r="25">
      <c s="4" r="A25" t="s">
        <v>285</v>
      </c>
    </row>
    <row spans="1:3" r="26">
      <c s="3" r="A26" t="s">
        <v>275</v>
      </c>
    </row>
    <row spans="1:3" r="27">
      <c s="4" r="A27" t="s">
        <v>281</v>
      </c>
      <c s="4" r="B27" t="s">
        <v>286</v>
      </c>
    </row>
    <row spans="1:3" r="28">
      <c s="4" r="A28" t="s">
        <v>224</v>
      </c>
    </row>
    <row spans="1:3" r="29">
      <c s="3" r="A29" t="s">
        <v>275</v>
      </c>
    </row>
    <row spans="1:3" r="30">
      <c s="4" r="A30" t="s">
        <v>276</v>
      </c>
      <c s="7" r="B30" t="n">
        <v>1851909</v>
      </c>
      <c s="6" r="C30" t="n">
        <v>1616345</v>
      </c>
    </row>
    <row spans="1:3" r="31">
      <c s="4" r="A31" t="s">
        <v>277</v>
      </c>
      <c s="7" r="B31" t="n">
        <v>1270085</v>
      </c>
      <c s="6" r="C31" t="n">
        <v>1251825</v>
      </c>
    </row>
    <row spans="1:3" r="32">
      <c s="4" r="A32" t="s">
        <v>287</v>
      </c>
    </row>
    <row spans="1:3" r="33">
      <c s="3" r="A33" t="s">
        <v>275</v>
      </c>
    </row>
    <row spans="1:3" r="34">
      <c s="4" r="A34" t="s">
        <v>281</v>
      </c>
      <c s="4" r="B34" t="s">
        <v>286</v>
      </c>
    </row>
    <row spans="1:3" r="35">
      <c s="4" r="A35" t="s">
        <v>288</v>
      </c>
    </row>
    <row spans="1:3" r="36">
      <c s="3" r="A36" t="s">
        <v>275</v>
      </c>
    </row>
    <row spans="1:3" r="37">
      <c s="4" r="A37" t="s">
        <v>276</v>
      </c>
      <c s="7" r="B37" t="n">
        <v>14008</v>
      </c>
      <c s="6" r="C37" t="n">
        <v>14008</v>
      </c>
    </row>
    <row spans="1:3" r="38">
      <c s="4" r="A38" t="s">
        <v>277</v>
      </c>
      <c s="7" r="B38" t="n">
        <v>13539</v>
      </c>
      <c s="7" r="C38" t="n">
        <v>13529</v>
      </c>
    </row>
    <row spans="1:3" r="39">
      <c s="4" r="A39" t="s">
        <v>289</v>
      </c>
    </row>
    <row spans="1:3" r="40">
      <c s="3" r="A40" t="s">
        <v>275</v>
      </c>
    </row>
    <row spans="1:3" r="41">
      <c s="4" r="A41" t="s">
        <v>281</v>
      </c>
      <c s="4" r="B41" t="s">
        <v>262</v>
      </c>
    </row>
    <row spans="1:3" r="42">
      <c s="4" r="A42" t="s">
        <v>290</v>
      </c>
    </row>
    <row spans="1:3" r="43">
      <c s="3" r="A43" t="s">
        <v>275</v>
      </c>
    </row>
    <row spans="1:3" r="44">
      <c s="4" r="A44" t="s">
        <v>281</v>
      </c>
      <c s="4" r="B4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91</v>
      </c>
      <c s="2" r="B1" t="s">
        <v>1</v>
      </c>
    </row>
    <row spans="1:2" r="2">
      <c s="2" r="B2" t="s">
        <v>220</v>
      </c>
    </row>
    <row spans="1:2" r="3">
      <c s="3" r="A3" t="s">
        <v>166</v>
      </c>
    </row>
    <row spans="1:2" r="4">
      <c s="4" r="A4" t="s">
        <v>292</v>
      </c>
      <c s="7" r="B4" t="n">
        <v>206234</v>
      </c>
    </row>
    <row spans="1:2" r="5">
      <c s="4" r="A5" t="s">
        <v>293</v>
      </c>
      <c s="6" r="B5" t="n">
        <v>4562</v>
      </c>
    </row>
    <row spans="1:2" r="6">
      <c s="4" r="A6" t="s">
        <v>294</v>
      </c>
      <c s="6" r="B6" t="n">
        <v>1069</v>
      </c>
    </row>
    <row spans="1:2" r="7">
      <c s="4" r="A7" t="s">
        <v>295</v>
      </c>
      <c s="6" r="B7" t="n">
        <v>-1605</v>
      </c>
    </row>
    <row spans="1:2" r="8">
      <c s="4" r="A8" t="s">
        <v>296</v>
      </c>
      <c s="7" r="B8" t="n">
        <v>210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297</v>
      </c>
      <c s="2" r="B1" t="s">
        <v>1</v>
      </c>
    </row>
    <row spans="1:3" r="2">
      <c s="2" r="B2" t="s">
        <v>220</v>
      </c>
      <c s="2" r="C2" t="s">
        <v>298</v>
      </c>
    </row>
    <row spans="1:3" r="3">
      <c s="3" r="A3" t="s">
        <v>299</v>
      </c>
    </row>
    <row spans="1:3" r="4">
      <c s="4" r="A4" t="s">
        <v>300</v>
      </c>
      <c s="7" r="B4" t="n">
        <v>2506186</v>
      </c>
      <c s="7" r="C4" t="n">
        <v>2487196</v>
      </c>
    </row>
    <row spans="1:3" r="5">
      <c s="4" r="A5" t="s">
        <v>301</v>
      </c>
      <c s="4" r="B5" t="s">
        <v>302</v>
      </c>
    </row>
    <row spans="1:3" r="6">
      <c s="4" r="A6" t="s">
        <v>303</v>
      </c>
      <c s="6" r="B6" t="n">
        <v>6</v>
      </c>
    </row>
    <row spans="1:3" r="7">
      <c s="4" r="A7" t="s">
        <v>304</v>
      </c>
      <c s="4" r="B7" t="s">
        <v>305</v>
      </c>
    </row>
    <row spans="1:3" r="8">
      <c s="4" r="A8" t="s">
        <v>306</v>
      </c>
      <c s="6" r="B8" t="n">
        <v>6</v>
      </c>
    </row>
    <row spans="1:3" r="9">
      <c s="4" r="A9" t="s">
        <v>307</v>
      </c>
    </row>
    <row spans="1:3" r="10">
      <c s="3" r="A10" t="s">
        <v>299</v>
      </c>
    </row>
    <row spans="1:3" r="11">
      <c s="4" r="A11" t="s">
        <v>308</v>
      </c>
      <c s="10" r="B11" t="n">
        <v>3.5</v>
      </c>
    </row>
    <row spans="1:3" r="12">
      <c s="4" r="A12" t="s">
        <v>309</v>
      </c>
    </row>
    <row spans="1:3" r="13">
      <c s="3" r="A13" t="s">
        <v>299</v>
      </c>
    </row>
    <row spans="1:3" r="14">
      <c s="4" r="A14" t="s">
        <v>308</v>
      </c>
      <c s="10" r="B14" t="n">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0</v>
      </c>
      <c s="2" r="B1" t="s">
        <v>1</v>
      </c>
    </row>
    <row spans="1:3" r="2">
      <c s="2" r="B2" t="s">
        <v>2</v>
      </c>
      <c s="2" r="C2" t="s">
        <v>83</v>
      </c>
    </row>
    <row spans="1:3" r="3">
      <c s="3" r="A3" t="s">
        <v>171</v>
      </c>
    </row>
    <row spans="1:3" r="4">
      <c s="4" r="A4" t="s">
        <v>311</v>
      </c>
      <c s="6" r="B4" t="n">
        <v>0</v>
      </c>
      <c s="6" r="C4"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12</v>
      </c>
      <c s="2" r="B1" t="s">
        <v>2</v>
      </c>
      <c s="2" r="C1" t="s">
        <v>31</v>
      </c>
    </row>
    <row spans="1:3" r="2">
      <c s="3" r="A2" t="s">
        <v>299</v>
      </c>
    </row>
    <row spans="1:3" r="3">
      <c s="4" r="A3" t="s">
        <v>313</v>
      </c>
      <c s="7" r="B3" t="n">
        <v>2470676</v>
      </c>
      <c s="7" r="C3" t="n">
        <v>1919484</v>
      </c>
    </row>
    <row spans="1:3" r="4">
      <c s="4" r="A4" t="s">
        <v>314</v>
      </c>
      <c s="6" r="B4" t="n">
        <v>-23149</v>
      </c>
      <c s="6" r="C4" t="n">
        <v>-21332</v>
      </c>
    </row>
    <row spans="1:3" r="5">
      <c s="4" r="A5" t="s">
        <v>315</v>
      </c>
      <c s="6" r="B5" t="n">
        <v>2447527</v>
      </c>
      <c s="6" r="C5" t="n">
        <v>1898152</v>
      </c>
    </row>
    <row spans="1:3" r="6">
      <c s="4" r="A6" t="s">
        <v>316</v>
      </c>
      <c s="6" r="B6" t="n">
        <v>32526</v>
      </c>
      <c s="6" r="C6" t="n">
        <v>28034</v>
      </c>
    </row>
    <row spans="1:3" r="7">
      <c s="4" r="A7" t="s">
        <v>317</v>
      </c>
      <c s="6" r="B7" t="n">
        <v>-5293</v>
      </c>
      <c s="6" r="C7" t="n">
        <v>-4823</v>
      </c>
    </row>
    <row spans="1:3" r="8">
      <c s="4" r="A8" t="s">
        <v>318</v>
      </c>
      <c s="6" r="B8" t="n">
        <v>27233</v>
      </c>
      <c s="6" r="C8" t="n">
        <v>23211</v>
      </c>
    </row>
    <row spans="1:3" r="9">
      <c s="4" r="A9" t="s">
        <v>319</v>
      </c>
      <c s="6" r="B9" t="n">
        <v>2438150</v>
      </c>
      <c s="6" r="C9" t="n">
        <v>1891450</v>
      </c>
    </row>
    <row spans="1:3" r="10">
      <c s="4" r="A10" t="s">
        <v>320</v>
      </c>
      <c s="6" r="B10" t="n">
        <v>-17856</v>
      </c>
      <c s="6" r="C10" t="n">
        <v>-16509</v>
      </c>
    </row>
    <row spans="1:3" r="11">
      <c s="4" r="A11" t="s">
        <v>321</v>
      </c>
      <c s="6" r="B11" t="n">
        <v>2420294</v>
      </c>
      <c s="6" r="C11" t="n">
        <v>1874941</v>
      </c>
    </row>
    <row spans="1:3" r="12">
      <c s="4" r="A12" t="s">
        <v>307</v>
      </c>
    </row>
    <row spans="1:3" r="13">
      <c s="3" r="A13" t="s">
        <v>299</v>
      </c>
    </row>
    <row spans="1:3" r="14">
      <c s="4" r="A14" t="s">
        <v>313</v>
      </c>
      <c s="6" r="B14" t="n">
        <v>525000</v>
      </c>
      <c s="6" r="C14" t="n">
        <v>373750</v>
      </c>
    </row>
    <row spans="1:3" r="15">
      <c s="4" r="A15" t="s">
        <v>316</v>
      </c>
      <c s="6" r="B15" t="n">
        <v>6485</v>
      </c>
      <c s="6" r="C15" t="n">
        <v>7058</v>
      </c>
    </row>
    <row spans="1:3" r="16">
      <c s="4" r="A16" t="s">
        <v>319</v>
      </c>
      <c s="6" r="B16" t="n">
        <v>518515</v>
      </c>
      <c s="6" r="C16" t="n">
        <v>366692</v>
      </c>
    </row>
    <row spans="1:3" r="17">
      <c s="4" r="A17" t="s">
        <v>322</v>
      </c>
    </row>
    <row spans="1:3" r="18">
      <c s="3" r="A18" t="s">
        <v>299</v>
      </c>
    </row>
    <row spans="1:3" r="19">
      <c s="4" r="A19" t="s">
        <v>313</v>
      </c>
      <c s="6" r="B19" t="n">
        <v>500000</v>
      </c>
      <c s="6" r="C19" t="n">
        <v>500000</v>
      </c>
    </row>
    <row spans="1:3" r="20">
      <c s="4" r="A20" t="s">
        <v>316</v>
      </c>
      <c s="6" r="B20" t="n">
        <v>7939</v>
      </c>
      <c s="6" r="C20" t="n">
        <v>8219</v>
      </c>
    </row>
    <row spans="1:3" r="21">
      <c s="4" r="A21" t="s">
        <v>319</v>
      </c>
      <c s="6" r="B21" t="n">
        <v>492061</v>
      </c>
      <c s="6" r="C21" t="n">
        <v>491781</v>
      </c>
    </row>
    <row spans="1:3" r="22">
      <c s="4" r="A22" t="s">
        <v>323</v>
      </c>
    </row>
    <row spans="1:3" r="23">
      <c s="3" r="A23" t="s">
        <v>299</v>
      </c>
    </row>
    <row spans="1:3" r="24">
      <c s="4" r="A24" t="s">
        <v>313</v>
      </c>
      <c s="6" r="B24" t="n">
        <v>535000</v>
      </c>
      <c s="6" r="C24" t="n">
        <v>535000</v>
      </c>
    </row>
    <row spans="1:3" r="25">
      <c s="4" r="A25" t="s">
        <v>316</v>
      </c>
      <c s="6" r="B25" t="n">
        <v>6269</v>
      </c>
      <c s="6" r="C25" t="n">
        <v>6451</v>
      </c>
    </row>
    <row spans="1:3" r="26">
      <c s="4" r="A26" t="s">
        <v>319</v>
      </c>
      <c s="6" r="B26" t="n">
        <v>528731</v>
      </c>
      <c s="6" r="C26" t="n">
        <v>528549</v>
      </c>
    </row>
    <row spans="1:3" r="27">
      <c s="4" r="A27" t="s">
        <v>324</v>
      </c>
    </row>
    <row spans="1:3" r="28">
      <c s="3" r="A28" t="s">
        <v>299</v>
      </c>
    </row>
    <row spans="1:3" r="29">
      <c s="4" r="A29" t="s">
        <v>313</v>
      </c>
      <c s="6" r="B29" t="n">
        <v>510000</v>
      </c>
      <c s="6" r="C29" t="n">
        <v>510000</v>
      </c>
    </row>
    <row spans="1:3" r="30">
      <c s="4" r="A30" t="s">
        <v>316</v>
      </c>
      <c s="6" r="B30" t="n">
        <v>6148</v>
      </c>
      <c s="6" r="C30" t="n">
        <v>6306</v>
      </c>
    </row>
    <row spans="1:3" r="31">
      <c s="4" r="A31" t="s">
        <v>319</v>
      </c>
      <c s="6" r="B31" t="n">
        <v>503852</v>
      </c>
      <c s="6" r="C31" t="n">
        <v>503694</v>
      </c>
    </row>
    <row spans="1:3" r="32">
      <c s="4" r="A32" t="s">
        <v>325</v>
      </c>
    </row>
    <row spans="1:3" r="33">
      <c s="3" r="A33" t="s">
        <v>299</v>
      </c>
    </row>
    <row spans="1:3" r="34">
      <c s="4" r="A34" t="s">
        <v>313</v>
      </c>
      <c s="6" r="B34" t="n">
        <v>400000</v>
      </c>
    </row>
    <row spans="1:3" r="35">
      <c s="4" r="A35" t="s">
        <v>316</v>
      </c>
      <c s="6" r="B35" t="n">
        <v>5685</v>
      </c>
    </row>
    <row spans="1:3" r="36">
      <c s="4" r="A36" t="s">
        <v>319</v>
      </c>
      <c s="6" r="B36" t="n">
        <v>394315</v>
      </c>
    </row>
    <row spans="1:3" r="37">
      <c s="4" r="A37" t="s">
        <v>326</v>
      </c>
    </row>
    <row spans="1:3" r="38">
      <c s="3" r="A38" t="s">
        <v>299</v>
      </c>
    </row>
    <row spans="1:3" r="39">
      <c s="4" r="A39" t="s">
        <v>313</v>
      </c>
      <c s="6" r="B39" t="n">
        <v>676</v>
      </c>
      <c s="6" r="C39" t="n">
        <v>734</v>
      </c>
    </row>
    <row spans="1:3" r="40">
      <c s="4" r="A40" t="s">
        <v>319</v>
      </c>
      <c s="7" r="B40" t="n">
        <v>676</v>
      </c>
      <c s="7" r="C40" t="n">
        <v>7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s="1" r="A1" t="s">
        <v>327</v>
      </c>
      <c s="2" r="B1" t="s">
        <v>2</v>
      </c>
      <c s="2" r="C1" t="s">
        <v>328</v>
      </c>
      <c s="2" r="D1" t="s">
        <v>31</v>
      </c>
      <c s="2" r="E1" t="s">
        <v>329</v>
      </c>
      <c s="2" r="F1" t="s">
        <v>330</v>
      </c>
      <c s="2" r="G1" t="s">
        <v>331</v>
      </c>
    </row>
    <row spans="1:7" r="2">
      <c s="4" r="A2" t="s">
        <v>322</v>
      </c>
    </row>
    <row spans="1:7" r="3">
      <c s="3" r="A3" t="s">
        <v>299</v>
      </c>
    </row>
    <row spans="1:7" r="4">
      <c s="4" r="A4" t="s">
        <v>332</v>
      </c>
      <c s="4" r="B4" t="s">
        <v>333</v>
      </c>
      <c s="4" r="D4" t="s">
        <v>333</v>
      </c>
      <c s="4" r="G4" t="s">
        <v>333</v>
      </c>
    </row>
    <row spans="1:7" r="5">
      <c s="4" r="A5" t="s">
        <v>323</v>
      </c>
    </row>
    <row spans="1:7" r="6">
      <c s="3" r="A6" t="s">
        <v>299</v>
      </c>
    </row>
    <row spans="1:7" r="7">
      <c s="4" r="A7" t="s">
        <v>332</v>
      </c>
      <c s="4" r="B7" t="s">
        <v>334</v>
      </c>
      <c s="4" r="D7" t="s">
        <v>334</v>
      </c>
      <c s="4" r="F7" t="s">
        <v>334</v>
      </c>
    </row>
    <row spans="1:7" r="8">
      <c s="4" r="A8" t="s">
        <v>324</v>
      </c>
    </row>
    <row spans="1:7" r="9">
      <c s="3" r="A9" t="s">
        <v>299</v>
      </c>
    </row>
    <row spans="1:7" r="10">
      <c s="4" r="A10" t="s">
        <v>332</v>
      </c>
      <c s="4" r="B10" t="s">
        <v>335</v>
      </c>
      <c s="4" r="D10" t="s">
        <v>335</v>
      </c>
      <c s="4" r="E10" t="s">
        <v>335</v>
      </c>
    </row>
    <row spans="1:7" r="11">
      <c s="4" r="A11" t="s">
        <v>325</v>
      </c>
    </row>
    <row spans="1:7" r="12">
      <c s="3" r="A12" t="s">
        <v>299</v>
      </c>
    </row>
    <row spans="1:7" r="13">
      <c s="4" r="A13" t="s">
        <v>332</v>
      </c>
      <c s="4" r="B13" t="s">
        <v>336</v>
      </c>
      <c s="4" r="C13" t="s">
        <v>3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337</v>
      </c>
      <c s="2" r="B1" t="s">
        <v>338</v>
      </c>
      <c s="2" r="C1" t="s">
        <v>339</v>
      </c>
      <c s="2" r="D1" t="s">
        <v>340</v>
      </c>
      <c s="2" r="E1" t="s">
        <v>341</v>
      </c>
      <c s="2" r="F1" t="s">
        <v>342</v>
      </c>
      <c s="2" r="G1" t="s">
        <v>343</v>
      </c>
      <c s="2" r="H1" t="s">
        <v>220</v>
      </c>
      <c s="2" r="I1" t="s">
        <v>298</v>
      </c>
    </row>
    <row spans="1:9" r="2">
      <c s="3" r="A2" t="s">
        <v>299</v>
      </c>
    </row>
    <row spans="1:9" r="3">
      <c s="4" r="A3" t="s">
        <v>134</v>
      </c>
      <c s="7" r="H3" t="n">
        <v>300000000</v>
      </c>
    </row>
    <row spans="1:9" r="4">
      <c s="4" r="A4" t="s">
        <v>94</v>
      </c>
      <c s="6" r="H4" t="n">
        <v>3142000</v>
      </c>
    </row>
    <row spans="1:9" r="5">
      <c s="4" r="A5" t="s">
        <v>344</v>
      </c>
      <c s="4" r="D5" t="s">
        <v>345</v>
      </c>
    </row>
    <row spans="1:9" r="6">
      <c s="4" r="A6" t="s">
        <v>346</v>
      </c>
      <c s="6" r="H6" t="n">
        <v>136081000</v>
      </c>
    </row>
    <row spans="1:9" r="7">
      <c s="4" r="A7" t="s">
        <v>347</v>
      </c>
    </row>
    <row spans="1:9" r="8">
      <c s="3" r="A8" t="s">
        <v>299</v>
      </c>
    </row>
    <row spans="1:9" r="9">
      <c s="4" r="A9" t="s">
        <v>348</v>
      </c>
      <c s="7" r="I9" t="n">
        <v>28034000</v>
      </c>
    </row>
    <row spans="1:9" r="10">
      <c s="4" r="A10" t="s">
        <v>349</v>
      </c>
    </row>
    <row spans="1:9" r="11">
      <c s="3" r="A11" t="s">
        <v>299</v>
      </c>
    </row>
    <row spans="1:9" r="12">
      <c s="4" r="A12" t="s">
        <v>348</v>
      </c>
      <c s="6" r="I12" t="n">
        <v>4823000</v>
      </c>
    </row>
    <row spans="1:9" r="13">
      <c s="4" r="A13" t="s">
        <v>350</v>
      </c>
    </row>
    <row spans="1:9" r="14">
      <c s="3" r="A14" t="s">
        <v>299</v>
      </c>
    </row>
    <row spans="1:9" r="15">
      <c s="4" r="A15" t="s">
        <v>348</v>
      </c>
      <c s="7" r="I15" t="n">
        <v>23211000</v>
      </c>
    </row>
    <row spans="1:9" r="16">
      <c s="4" r="A16" t="s">
        <v>26</v>
      </c>
    </row>
    <row spans="1:9" r="17">
      <c s="3" r="A17" t="s">
        <v>299</v>
      </c>
    </row>
    <row spans="1:9" r="18">
      <c s="4" r="A18" t="s">
        <v>134</v>
      </c>
      <c s="6" r="H18" t="n">
        <v>300000000</v>
      </c>
    </row>
    <row spans="1:9" r="19">
      <c s="4" r="A19" t="s">
        <v>94</v>
      </c>
      <c s="6" r="H19" t="n">
        <v>3142000</v>
      </c>
    </row>
    <row spans="1:9" r="20">
      <c s="4" r="A20" t="s">
        <v>351</v>
      </c>
    </row>
    <row spans="1:9" r="21">
      <c s="3" r="A21" t="s">
        <v>299</v>
      </c>
    </row>
    <row spans="1:9" r="22">
      <c s="4" r="A22" t="s">
        <v>352</v>
      </c>
      <c s="6" r="H22" t="n">
        <v>255000000</v>
      </c>
    </row>
    <row spans="1:9" r="23">
      <c s="4" r="A23" t="s">
        <v>353</v>
      </c>
      <c s="7" r="H23" t="n">
        <v>8919000</v>
      </c>
    </row>
    <row spans="1:9" r="24">
      <c s="4" r="A24" t="s">
        <v>354</v>
      </c>
    </row>
    <row spans="1:9" r="25">
      <c s="3" r="A25" t="s">
        <v>299</v>
      </c>
    </row>
    <row spans="1:9" r="26">
      <c s="4" r="A26" t="s">
        <v>134</v>
      </c>
      <c s="7" r="C26" t="n">
        <v>300000000</v>
      </c>
    </row>
    <row spans="1:9" r="27">
      <c s="4" r="A27" t="s">
        <v>355</v>
      </c>
      <c s="7" r="D27" t="n">
        <v>300000000</v>
      </c>
    </row>
    <row spans="1:9" r="28">
      <c s="4" r="A28" t="s">
        <v>356</v>
      </c>
    </row>
    <row spans="1:9" r="29">
      <c s="3" r="A29" t="s">
        <v>299</v>
      </c>
    </row>
    <row spans="1:9" r="30">
      <c s="4" r="A30" t="s">
        <v>357</v>
      </c>
      <c s="6" r="D30" t="n">
        <v>3</v>
      </c>
    </row>
    <row spans="1:9" r="31">
      <c s="4" r="A31" t="s">
        <v>358</v>
      </c>
      <c s="4" r="D31" t="s">
        <v>359</v>
      </c>
    </row>
    <row spans="1:9" r="32">
      <c s="4" r="A32" t="s">
        <v>360</v>
      </c>
      <c s="6" r="D32" t="n">
        <v>1</v>
      </c>
    </row>
    <row spans="1:9" r="33">
      <c s="4" r="A33" t="s">
        <v>361</v>
      </c>
    </row>
    <row spans="1:9" r="34">
      <c s="3" r="A34" t="s">
        <v>299</v>
      </c>
    </row>
    <row spans="1:9" r="35">
      <c s="4" r="A35" t="s">
        <v>357</v>
      </c>
      <c s="6" r="D35" t="n">
        <v>3</v>
      </c>
    </row>
    <row spans="1:9" r="36">
      <c s="4" r="A36" t="s">
        <v>358</v>
      </c>
      <c s="4" r="D36" t="s">
        <v>362</v>
      </c>
    </row>
    <row spans="1:9" r="37">
      <c s="4" r="A37" t="s">
        <v>360</v>
      </c>
      <c s="6" r="D37" t="n">
        <v>1</v>
      </c>
    </row>
    <row spans="1:9" r="38">
      <c s="4" r="A38" t="s">
        <v>363</v>
      </c>
    </row>
    <row spans="1:9" r="39">
      <c s="3" r="A39" t="s">
        <v>299</v>
      </c>
    </row>
    <row spans="1:9" r="40">
      <c s="4" r="A40" t="s">
        <v>358</v>
      </c>
      <c s="4" r="D40" t="s">
        <v>364</v>
      </c>
    </row>
    <row spans="1:9" r="41">
      <c s="4" r="A41" t="s">
        <v>365</v>
      </c>
    </row>
    <row spans="1:9" r="42">
      <c s="3" r="A42" t="s">
        <v>299</v>
      </c>
    </row>
    <row spans="1:9" r="43">
      <c s="4" r="A43" t="s">
        <v>358</v>
      </c>
      <c s="4" r="D43" t="s">
        <v>366</v>
      </c>
    </row>
    <row spans="1:9" r="44">
      <c s="4" r="A44" t="s">
        <v>367</v>
      </c>
    </row>
    <row spans="1:9" r="45">
      <c s="3" r="A45" t="s">
        <v>299</v>
      </c>
    </row>
    <row spans="1:9" r="46">
      <c s="4" r="A46" t="s">
        <v>368</v>
      </c>
      <c s="4" r="H46" t="s">
        <v>369</v>
      </c>
    </row>
    <row spans="1:9" r="47">
      <c s="4" r="A47" t="s">
        <v>370</v>
      </c>
    </row>
    <row spans="1:9" r="48">
      <c s="3" r="A48" t="s">
        <v>299</v>
      </c>
    </row>
    <row spans="1:9" r="49">
      <c s="4" r="A49" t="s">
        <v>357</v>
      </c>
      <c s="6" r="D49" t="n">
        <v>3</v>
      </c>
    </row>
    <row spans="1:9" r="50">
      <c s="4" r="A50" t="s">
        <v>358</v>
      </c>
      <c s="4" r="D50" t="s">
        <v>371</v>
      </c>
    </row>
    <row spans="1:9" r="51">
      <c s="4" r="A51" t="s">
        <v>360</v>
      </c>
      <c s="6" r="D51" t="n">
        <v>1</v>
      </c>
    </row>
    <row spans="1:9" r="52">
      <c s="4" r="A52" t="s">
        <v>372</v>
      </c>
    </row>
    <row spans="1:9" r="53">
      <c s="3" r="A53" t="s">
        <v>299</v>
      </c>
    </row>
    <row spans="1:9" r="54">
      <c s="4" r="A54" t="s">
        <v>357</v>
      </c>
      <c s="6" r="D54" t="n">
        <v>3</v>
      </c>
    </row>
    <row spans="1:9" r="55">
      <c s="4" r="A55" t="s">
        <v>358</v>
      </c>
      <c s="4" r="D55" t="s">
        <v>373</v>
      </c>
    </row>
    <row spans="1:9" r="56">
      <c s="4" r="A56" t="s">
        <v>360</v>
      </c>
      <c s="6" r="D56" t="n">
        <v>1</v>
      </c>
    </row>
    <row spans="1:9" r="57">
      <c s="4" r="A57" t="s">
        <v>374</v>
      </c>
    </row>
    <row spans="1:9" r="58">
      <c s="3" r="A58" t="s">
        <v>299</v>
      </c>
    </row>
    <row spans="1:9" r="59">
      <c s="4" r="A59" t="s">
        <v>357</v>
      </c>
      <c s="11" r="D59" t="n">
        <v>4.25</v>
      </c>
    </row>
    <row spans="1:9" r="60">
      <c s="4" r="A60" t="s">
        <v>358</v>
      </c>
      <c s="4" r="D60" t="s">
        <v>359</v>
      </c>
    </row>
    <row spans="1:9" r="61">
      <c s="4" r="A61" t="s">
        <v>360</v>
      </c>
      <c s="6" r="D61" t="n">
        <v>1</v>
      </c>
    </row>
    <row spans="1:9" r="62">
      <c s="4" r="A62" t="s">
        <v>375</v>
      </c>
    </row>
    <row spans="1:9" r="63">
      <c s="3" r="A63" t="s">
        <v>299</v>
      </c>
    </row>
    <row spans="1:9" r="64">
      <c s="4" r="A64" t="s">
        <v>357</v>
      </c>
      <c s="11" r="D64" t="n">
        <v>4.25</v>
      </c>
    </row>
    <row spans="1:9" r="65">
      <c s="4" r="A65" t="s">
        <v>358</v>
      </c>
      <c s="4" r="D65" t="s">
        <v>362</v>
      </c>
    </row>
    <row spans="1:9" r="66">
      <c s="4" r="A66" t="s">
        <v>360</v>
      </c>
      <c s="6" r="D66" t="n">
        <v>1</v>
      </c>
    </row>
    <row spans="1:9" r="67">
      <c s="4" r="A67" t="s">
        <v>376</v>
      </c>
    </row>
    <row spans="1:9" r="68">
      <c s="3" r="A68" t="s">
        <v>299</v>
      </c>
    </row>
    <row spans="1:9" r="69">
      <c s="4" r="A69" t="s">
        <v>358</v>
      </c>
      <c s="4" r="D69" t="s">
        <v>364</v>
      </c>
    </row>
    <row spans="1:9" r="70">
      <c s="4" r="A70" t="s">
        <v>377</v>
      </c>
    </row>
    <row spans="1:9" r="71">
      <c s="3" r="A71" t="s">
        <v>299</v>
      </c>
    </row>
    <row spans="1:9" r="72">
      <c s="4" r="A72" t="s">
        <v>358</v>
      </c>
      <c s="4" r="D72" t="s">
        <v>366</v>
      </c>
    </row>
    <row spans="1:9" r="73">
      <c s="4" r="A73" t="s">
        <v>322</v>
      </c>
    </row>
    <row spans="1:9" r="74">
      <c s="3" r="A74" t="s">
        <v>299</v>
      </c>
    </row>
    <row spans="1:9" r="75">
      <c s="4" r="A75" t="s">
        <v>378</v>
      </c>
      <c s="4" r="G75" t="s">
        <v>333</v>
      </c>
      <c s="4" r="H75" t="s">
        <v>333</v>
      </c>
      <c s="4" r="I75" t="s">
        <v>333</v>
      </c>
    </row>
    <row spans="1:9" r="76">
      <c s="4" r="A76" t="s">
        <v>379</v>
      </c>
      <c s="7" r="G76" t="n">
        <v>500000000</v>
      </c>
    </row>
    <row spans="1:9" r="77">
      <c s="4" r="A77" t="s">
        <v>380</v>
      </c>
      <c s="7" r="G77" t="n">
        <v>489000000</v>
      </c>
    </row>
    <row spans="1:9" r="78">
      <c s="4" r="A78" t="s">
        <v>381</v>
      </c>
      <c s="4" r="G78" t="s">
        <v>263</v>
      </c>
    </row>
    <row spans="1:9" r="79">
      <c s="4" r="A79" t="s">
        <v>382</v>
      </c>
      <c s="4" r="G79" t="s">
        <v>383</v>
      </c>
    </row>
    <row spans="1:9" r="80">
      <c s="4" r="A80" t="s">
        <v>323</v>
      </c>
    </row>
    <row spans="1:9" r="81">
      <c s="3" r="A81" t="s">
        <v>299</v>
      </c>
    </row>
    <row spans="1:9" r="82">
      <c s="4" r="A82" t="s">
        <v>378</v>
      </c>
      <c s="4" r="F82" t="s">
        <v>334</v>
      </c>
      <c s="4" r="H82" t="s">
        <v>334</v>
      </c>
      <c s="4" r="I82" t="s">
        <v>334</v>
      </c>
    </row>
    <row spans="1:9" r="83">
      <c s="4" r="A83" t="s">
        <v>379</v>
      </c>
      <c s="7" r="F83" t="n">
        <v>535000000</v>
      </c>
    </row>
    <row spans="1:9" r="84">
      <c s="4" r="A84" t="s">
        <v>380</v>
      </c>
      <c s="7" r="F84" t="n">
        <v>527100000</v>
      </c>
    </row>
    <row spans="1:9" r="85">
      <c s="4" r="A85" t="s">
        <v>381</v>
      </c>
      <c s="4" r="F85" t="s">
        <v>263</v>
      </c>
    </row>
    <row spans="1:9" r="86">
      <c s="4" r="A86" t="s">
        <v>382</v>
      </c>
      <c s="4" r="F86" t="s">
        <v>383</v>
      </c>
    </row>
    <row spans="1:9" r="87">
      <c s="4" r="A87" t="s">
        <v>324</v>
      </c>
    </row>
    <row spans="1:9" r="88">
      <c s="3" r="A88" t="s">
        <v>299</v>
      </c>
    </row>
    <row spans="1:9" r="89">
      <c s="4" r="A89" t="s">
        <v>378</v>
      </c>
      <c s="4" r="E89" t="s">
        <v>335</v>
      </c>
      <c s="4" r="H89" t="s">
        <v>335</v>
      </c>
      <c s="4" r="I89" t="s">
        <v>335</v>
      </c>
    </row>
    <row spans="1:9" r="90">
      <c s="4" r="A90" t="s">
        <v>379</v>
      </c>
      <c s="7" r="E90" t="n">
        <v>510000000</v>
      </c>
    </row>
    <row spans="1:9" r="91">
      <c s="4" r="A91" t="s">
        <v>380</v>
      </c>
      <c s="7" r="E91" t="n">
        <v>502300000</v>
      </c>
    </row>
    <row spans="1:9" r="92">
      <c s="4" r="A92" t="s">
        <v>381</v>
      </c>
      <c s="4" r="E92" t="s">
        <v>263</v>
      </c>
    </row>
    <row spans="1:9" r="93">
      <c s="4" r="A93" t="s">
        <v>382</v>
      </c>
      <c s="4" r="E93" t="s">
        <v>383</v>
      </c>
    </row>
    <row spans="1:9" r="94">
      <c s="4" r="A94" t="s">
        <v>384</v>
      </c>
      <c s="4" r="E94" t="s">
        <v>385</v>
      </c>
    </row>
    <row spans="1:9" r="95">
      <c s="4" r="A95" t="s">
        <v>386</v>
      </c>
      <c s="4" r="E95" t="s">
        <v>387</v>
      </c>
    </row>
    <row spans="1:9" r="96">
      <c s="4" r="A96" t="s">
        <v>388</v>
      </c>
      <c s="4" r="E96" t="s">
        <v>389</v>
      </c>
    </row>
    <row spans="1:9" r="97">
      <c s="4" r="A97" t="s">
        <v>390</v>
      </c>
    </row>
    <row spans="1:9" r="98">
      <c s="3" r="A98" t="s">
        <v>299</v>
      </c>
    </row>
    <row spans="1:9" r="99">
      <c s="4" r="A99" t="s">
        <v>355</v>
      </c>
      <c s="7" r="D99" t="n">
        <v>500000000</v>
      </c>
    </row>
    <row spans="1:9" r="100">
      <c s="4" r="A100" t="s">
        <v>391</v>
      </c>
    </row>
    <row spans="1:9" r="101">
      <c s="3" r="A101" t="s">
        <v>299</v>
      </c>
    </row>
    <row spans="1:9" r="102">
      <c s="4" r="A102" t="s">
        <v>392</v>
      </c>
      <c s="7" r="D102" t="n">
        <v>500000000</v>
      </c>
    </row>
    <row spans="1:9" r="103">
      <c s="4" r="A103" t="s">
        <v>357</v>
      </c>
      <c s="10" r="D103" t="n">
        <v>3.5</v>
      </c>
    </row>
    <row spans="1:9" r="104">
      <c s="4" r="A104" t="s">
        <v>393</v>
      </c>
    </row>
    <row spans="1:9" r="105">
      <c s="3" r="A105" t="s">
        <v>299</v>
      </c>
    </row>
    <row spans="1:9" r="106">
      <c s="4" r="A106" t="s">
        <v>378</v>
      </c>
      <c s="4" r="D106" t="s">
        <v>394</v>
      </c>
    </row>
    <row spans="1:9" r="107">
      <c s="4" r="A107" t="s">
        <v>379</v>
      </c>
      <c s="7" r="D107" t="n">
        <v>400000000</v>
      </c>
    </row>
    <row spans="1:9" r="108">
      <c s="4" r="A108" t="s">
        <v>307</v>
      </c>
    </row>
    <row spans="1:9" r="109">
      <c s="3" r="A109" t="s">
        <v>299</v>
      </c>
    </row>
    <row spans="1:9" r="110">
      <c s="4" r="A110" t="s">
        <v>357</v>
      </c>
      <c s="10" r="H110" t="n">
        <v>3.5</v>
      </c>
    </row>
    <row spans="1:9" r="111">
      <c s="4" r="A111" t="s">
        <v>395</v>
      </c>
    </row>
    <row spans="1:9" r="112">
      <c s="3" r="A112" t="s">
        <v>299</v>
      </c>
    </row>
    <row spans="1:9" r="113">
      <c s="4" r="A113" t="s">
        <v>355</v>
      </c>
      <c s="7" r="D113" t="n">
        <v>400000000</v>
      </c>
    </row>
    <row spans="1:9" r="114">
      <c s="4" r="A114" t="s">
        <v>325</v>
      </c>
    </row>
    <row spans="1:9" r="115">
      <c s="3" r="A115" t="s">
        <v>299</v>
      </c>
    </row>
    <row spans="1:9" r="116">
      <c s="4" r="A116" t="s">
        <v>378</v>
      </c>
      <c s="4" r="B116" t="s">
        <v>336</v>
      </c>
      <c s="4" r="H116" t="s">
        <v>336</v>
      </c>
    </row>
    <row spans="1:9" r="117">
      <c s="4" r="A117" t="s">
        <v>379</v>
      </c>
      <c s="7" r="B117" t="n">
        <v>400000000</v>
      </c>
    </row>
    <row spans="1:9" r="118">
      <c s="4" r="A118" t="s">
        <v>380</v>
      </c>
      <c s="7" r="B118" t="n">
        <v>394500000</v>
      </c>
    </row>
    <row spans="1:9" r="119">
      <c s="4" r="A119" t="s">
        <v>382</v>
      </c>
      <c s="4" r="B119" t="s">
        <v>383</v>
      </c>
    </row>
    <row spans="1:9" r="120">
      <c s="4" r="A120" t="s">
        <v>396</v>
      </c>
    </row>
    <row spans="1:9" r="121">
      <c s="3" r="A121" t="s">
        <v>299</v>
      </c>
    </row>
    <row spans="1:9" r="122">
      <c s="4" r="A122" t="s">
        <v>384</v>
      </c>
      <c s="4" r="B122" t="s">
        <v>385</v>
      </c>
    </row>
    <row spans="1:9" r="123">
      <c s="4" r="A123" t="s">
        <v>386</v>
      </c>
      <c s="4" r="B123" t="s">
        <v>397</v>
      </c>
    </row>
    <row spans="1:9" r="124">
      <c s="4" r="A124" t="s">
        <v>388</v>
      </c>
      <c s="4" r="B124" t="s">
        <v>389</v>
      </c>
    </row>
    <row spans="1:9" r="125">
      <c s="4" r="A125" t="s">
        <v>398</v>
      </c>
    </row>
    <row spans="1:9" r="126">
      <c s="3" r="A126" t="s">
        <v>299</v>
      </c>
    </row>
    <row spans="1:9" r="127">
      <c s="4" r="A127" t="s">
        <v>386</v>
      </c>
      <c s="4" r="B127" t="s">
        <v>2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99</v>
      </c>
      <c s="2" r="B1" t="s">
        <v>1</v>
      </c>
    </row>
    <row spans="1:2" r="2">
      <c s="2" r="B2" t="s">
        <v>220</v>
      </c>
    </row>
    <row spans="1:2" r="3">
      <c s="4" r="A3" t="s">
        <v>400</v>
      </c>
    </row>
    <row spans="1:2" r="4">
      <c s="3" r="A4" t="s">
        <v>299</v>
      </c>
    </row>
    <row spans="1:2" r="5">
      <c s="4" r="A5" t="s">
        <v>401</v>
      </c>
      <c s="7" r="B5" t="n">
        <v>5625</v>
      </c>
    </row>
    <row spans="1:2" r="6">
      <c s="4" r="A6" t="s">
        <v>402</v>
      </c>
    </row>
    <row spans="1:2" r="7">
      <c s="3" r="A7" t="s">
        <v>299</v>
      </c>
    </row>
    <row spans="1:2" r="8">
      <c s="4" r="A8" t="s">
        <v>401</v>
      </c>
      <c s="6" r="B8" t="n">
        <v>11250</v>
      </c>
    </row>
    <row spans="1:2" r="9">
      <c s="4" r="A9" t="s">
        <v>403</v>
      </c>
    </row>
    <row spans="1:2" r="10">
      <c s="3" r="A10" t="s">
        <v>299</v>
      </c>
    </row>
    <row spans="1:2" r="11">
      <c s="4" r="A11" t="s">
        <v>401</v>
      </c>
      <c s="7" r="B11" t="n">
        <v>168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s="1" r="A1" t="s">
        <v>404</v>
      </c>
      <c s="2" r="B1" t="s">
        <v>1</v>
      </c>
    </row>
    <row spans="1:2" r="2">
      <c s="2" r="B2" t="s">
        <v>2</v>
      </c>
    </row>
    <row spans="1:2" r="3">
      <c s="4" r="A3" t="s">
        <v>400</v>
      </c>
    </row>
    <row spans="1:2" r="4">
      <c s="3" r="A4" t="s">
        <v>299</v>
      </c>
    </row>
    <row spans="1:2" r="5">
      <c s="4" r="A5" t="s">
        <v>405</v>
      </c>
      <c s="4" r="B5" t="s">
        <v>406</v>
      </c>
    </row>
    <row spans="1:2" r="6">
      <c s="4" r="A6" t="s">
        <v>402</v>
      </c>
    </row>
    <row spans="1:2" r="7">
      <c s="3" r="A7" t="s">
        <v>299</v>
      </c>
    </row>
    <row spans="1:2" r="8">
      <c s="4" r="A8" t="s">
        <v>405</v>
      </c>
      <c s="4" r="B8"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2</v>
      </c>
      <c s="2" r="B1" t="s">
        <v>1</v>
      </c>
    </row>
    <row spans="1:3" r="2">
      <c s="2" r="B2" t="s">
        <v>2</v>
      </c>
      <c s="2" r="C2" t="s">
        <v>83</v>
      </c>
    </row>
    <row spans="1:3" r="3">
      <c s="4" r="A3" t="s">
        <v>84</v>
      </c>
      <c s="7" r="B3" t="n">
        <v>338533</v>
      </c>
      <c s="7" r="C3" t="n">
        <v>302477</v>
      </c>
    </row>
    <row spans="1:3" r="4">
      <c s="3" r="A4" t="s">
        <v>85</v>
      </c>
    </row>
    <row spans="1:3" r="5">
      <c s="4" r="A5" t="s">
        <v>86</v>
      </c>
      <c s="6" r="B5" t="n">
        <v>128725</v>
      </c>
      <c s="6" r="C5" t="n">
        <v>113232</v>
      </c>
    </row>
    <row spans="1:3" r="6">
      <c s="4" r="A6" t="s">
        <v>87</v>
      </c>
      <c s="6" r="B6" t="n">
        <v>66790</v>
      </c>
      <c s="6" r="C6" t="n">
        <v>59206</v>
      </c>
    </row>
    <row spans="1:3" r="7">
      <c s="4" r="A7" t="s">
        <v>88</v>
      </c>
      <c s="6" r="B7" t="n">
        <v>16026</v>
      </c>
      <c s="6" r="C7" t="n">
        <v>15391</v>
      </c>
    </row>
    <row spans="1:3" r="8">
      <c s="4" r="A8" t="s">
        <v>89</v>
      </c>
      <c s="6" r="B8" t="n">
        <v>51489</v>
      </c>
      <c s="6" r="C8" t="n">
        <v>49230</v>
      </c>
    </row>
    <row spans="1:3" r="9">
      <c s="4" r="A9" t="s">
        <v>90</v>
      </c>
      <c s="6" r="B9" t="n">
        <v>-11327</v>
      </c>
      <c s="6" r="C9" t="n">
        <v>-1836</v>
      </c>
    </row>
    <row spans="1:3" r="10">
      <c s="4" r="A10" t="s">
        <v>91</v>
      </c>
      <c s="6" r="B10" t="n">
        <v>251703</v>
      </c>
      <c s="6" r="C10" t="n">
        <v>235223</v>
      </c>
    </row>
    <row spans="1:3" r="11">
      <c s="4" r="A11" t="s">
        <v>92</v>
      </c>
      <c s="6" r="B11" t="n">
        <v>86830</v>
      </c>
      <c s="6" r="C11" t="n">
        <v>67254</v>
      </c>
    </row>
    <row spans="1:3" r="12">
      <c s="3" r="A12" t="s">
        <v>93</v>
      </c>
    </row>
    <row spans="1:3" r="13">
      <c s="4" r="A13" t="s">
        <v>94</v>
      </c>
      <c s="6" r="B13" t="n">
        <v>3142</v>
      </c>
    </row>
    <row spans="1:3" r="14">
      <c s="4" r="A14" t="s">
        <v>95</v>
      </c>
      <c s="6" r="B14" t="n">
        <v>-1</v>
      </c>
      <c s="6" r="C14" t="n">
        <v>-2</v>
      </c>
    </row>
    <row spans="1:3" r="15">
      <c s="4" r="A15" t="s">
        <v>96</v>
      </c>
      <c s="6" r="B15" t="n">
        <v>30068</v>
      </c>
      <c s="6" r="C15" t="n">
        <v>24532</v>
      </c>
    </row>
    <row spans="1:3" r="16">
      <c s="4" r="A16" t="s">
        <v>97</v>
      </c>
      <c s="6" r="B16" t="n">
        <v>33209</v>
      </c>
      <c s="6" r="C16" t="n">
        <v>24530</v>
      </c>
    </row>
    <row spans="1:3" r="17">
      <c s="4" r="A17" t="s">
        <v>98</v>
      </c>
      <c s="6" r="B17" t="n">
        <v>53621</v>
      </c>
      <c s="6" r="C17" t="n">
        <v>42724</v>
      </c>
    </row>
    <row spans="1:3" r="18">
      <c s="4" r="A18" t="s">
        <v>99</v>
      </c>
      <c s="6" r="B18" t="n">
        <v>2307</v>
      </c>
      <c s="6" r="C18" t="n">
        <v>2008</v>
      </c>
    </row>
    <row spans="1:3" r="19">
      <c s="4" r="A19" t="s">
        <v>100</v>
      </c>
      <c s="6" r="B19" t="n">
        <v>51314</v>
      </c>
      <c s="6" r="C19" t="n">
        <v>40716</v>
      </c>
    </row>
    <row spans="1:3" r="20">
      <c s="4" r="A20" t="s">
        <v>101</v>
      </c>
      <c s="6" r="B20" t="n">
        <v>91</v>
      </c>
      <c s="6" r="C20" t="n">
        <v>91</v>
      </c>
    </row>
    <row spans="1:3" r="21">
      <c s="4" r="A21" t="s">
        <v>102</v>
      </c>
      <c s="7" r="B21" t="n">
        <v>51223</v>
      </c>
      <c s="7" r="C21" t="n">
        <v>40625</v>
      </c>
    </row>
    <row spans="1:3" r="22">
      <c s="3" r="A22" t="s">
        <v>103</v>
      </c>
    </row>
    <row spans="1:3" r="23">
      <c s="4" r="A23" t="s">
        <v>104</v>
      </c>
      <c s="9" r="B23" t="n">
        <v>0.53</v>
      </c>
      <c s="9" r="C23" t="n">
        <v>0.42</v>
      </c>
    </row>
    <row spans="1:3" r="24">
      <c s="4" r="A24" t="s">
        <v>105</v>
      </c>
      <c s="9" r="B24" t="n">
        <v>0.75</v>
      </c>
      <c s="9" r="C24" t="n">
        <v>0.68</v>
      </c>
    </row>
    <row spans="1:3" r="25">
      <c s="4" r="A25" t="s">
        <v>106</v>
      </c>
      <c s="6" r="B25" t="n">
        <v>96793244</v>
      </c>
      <c s="6" r="C25" t="n">
        <v>95704850</v>
      </c>
    </row>
    <row spans="1:3" r="26">
      <c s="4" r="A26" t="s">
        <v>107</v>
      </c>
      <c s="6" r="B26" t="n">
        <v>97378135</v>
      </c>
      <c s="6" r="C26" t="n">
        <v>95742148</v>
      </c>
    </row>
    <row spans="1:3" r="27">
      <c s="3" r="A27" t="s">
        <v>108</v>
      </c>
    </row>
    <row spans="1:3" r="28">
      <c s="4" r="A28" t="s">
        <v>100</v>
      </c>
      <c s="7" r="B28" t="n">
        <v>51314</v>
      </c>
      <c s="7" r="C28" t="n">
        <v>40716</v>
      </c>
    </row>
    <row spans="1:3" r="29">
      <c s="3" r="A29" t="s">
        <v>109</v>
      </c>
    </row>
    <row spans="1:3" r="30">
      <c s="4" r="A30" t="s">
        <v>110</v>
      </c>
      <c s="6" r="B30" t="n">
        <v>1468</v>
      </c>
      <c s="6" r="C30" t="n">
        <v>-1610</v>
      </c>
    </row>
    <row spans="1:3" r="31">
      <c s="4" r="A31" t="s">
        <v>111</v>
      </c>
      <c s="6" r="B31" t="n">
        <v>52782</v>
      </c>
      <c s="6" r="C31" t="n">
        <v>39106</v>
      </c>
    </row>
    <row spans="1:3" r="32">
      <c s="4" r="A32" t="s">
        <v>26</v>
      </c>
    </row>
    <row spans="1:3" r="33">
      <c s="4" r="A33" t="s">
        <v>84</v>
      </c>
      <c s="6" r="B33" t="n">
        <v>338533</v>
      </c>
      <c s="6" r="C33" t="n">
        <v>302477</v>
      </c>
    </row>
    <row spans="1:3" r="34">
      <c s="3" r="A34" t="s">
        <v>85</v>
      </c>
    </row>
    <row spans="1:3" r="35">
      <c s="4" r="A35" t="s">
        <v>86</v>
      </c>
      <c s="6" r="B35" t="n">
        <v>128725</v>
      </c>
      <c s="6" r="C35" t="n">
        <v>113232</v>
      </c>
    </row>
    <row spans="1:3" r="36">
      <c s="4" r="A36" t="s">
        <v>87</v>
      </c>
      <c s="6" r="B36" t="n">
        <v>66790</v>
      </c>
      <c s="6" r="C36" t="n">
        <v>59206</v>
      </c>
    </row>
    <row spans="1:3" r="37">
      <c s="4" r="A37" t="s">
        <v>88</v>
      </c>
      <c s="6" r="B37" t="n">
        <v>15933</v>
      </c>
      <c s="6" r="C37" t="n">
        <v>15303</v>
      </c>
    </row>
    <row spans="1:3" r="38">
      <c s="4" r="A38" t="s">
        <v>89</v>
      </c>
      <c s="6" r="B38" t="n">
        <v>51489</v>
      </c>
      <c s="6" r="C38" t="n">
        <v>49230</v>
      </c>
    </row>
    <row spans="1:3" r="39">
      <c s="4" r="A39" t="s">
        <v>90</v>
      </c>
      <c s="6" r="B39" t="n">
        <v>-11327</v>
      </c>
      <c s="6" r="C39" t="n">
        <v>-1836</v>
      </c>
    </row>
    <row spans="1:3" r="40">
      <c s="4" r="A40" t="s">
        <v>91</v>
      </c>
      <c s="6" r="B40" t="n">
        <v>251610</v>
      </c>
      <c s="6" r="C40" t="n">
        <v>235135</v>
      </c>
    </row>
    <row spans="1:3" r="41">
      <c s="4" r="A41" t="s">
        <v>92</v>
      </c>
      <c s="6" r="B41" t="n">
        <v>86923</v>
      </c>
      <c s="6" r="C41" t="n">
        <v>67342</v>
      </c>
    </row>
    <row spans="1:3" r="42">
      <c s="3" r="A42" t="s">
        <v>93</v>
      </c>
    </row>
    <row spans="1:3" r="43">
      <c s="4" r="A43" t="s">
        <v>94</v>
      </c>
      <c s="6" r="B43" t="n">
        <v>3142</v>
      </c>
    </row>
    <row spans="1:3" r="44">
      <c s="4" r="A44" t="s">
        <v>95</v>
      </c>
      <c s="6" r="B44" t="n">
        <v>-1</v>
      </c>
      <c s="6" r="C44" t="n">
        <v>-2</v>
      </c>
    </row>
    <row spans="1:3" r="45">
      <c s="4" r="A45" t="s">
        <v>96</v>
      </c>
      <c s="6" r="B45" t="n">
        <v>30068</v>
      </c>
      <c s="6" r="C45" t="n">
        <v>24532</v>
      </c>
    </row>
    <row spans="1:3" r="46">
      <c s="4" r="A46" t="s">
        <v>97</v>
      </c>
      <c s="6" r="B46" t="n">
        <v>33209</v>
      </c>
      <c s="6" r="C46" t="n">
        <v>24530</v>
      </c>
    </row>
    <row spans="1:3" r="47">
      <c s="4" r="A47" t="s">
        <v>98</v>
      </c>
      <c s="6" r="B47" t="n">
        <v>53714</v>
      </c>
      <c s="6" r="C47" t="n">
        <v>42812</v>
      </c>
    </row>
    <row spans="1:3" r="48">
      <c s="4" r="A48" t="s">
        <v>99</v>
      </c>
      <c s="6" r="B48" t="n">
        <v>2307</v>
      </c>
      <c s="6" r="C48" t="n">
        <v>2008</v>
      </c>
    </row>
    <row spans="1:3" r="49">
      <c s="4" r="A49" t="s">
        <v>100</v>
      </c>
      <c s="6" r="B49" t="n">
        <v>51407</v>
      </c>
      <c s="6" r="C49" t="n">
        <v>40804</v>
      </c>
    </row>
    <row spans="1:3" r="50">
      <c s="3" r="A50" t="s">
        <v>108</v>
      </c>
    </row>
    <row spans="1:3" r="51">
      <c s="4" r="A51" t="s">
        <v>100</v>
      </c>
      <c s="6" r="B51" t="n">
        <v>51407</v>
      </c>
      <c s="6" r="C51" t="n">
        <v>40804</v>
      </c>
    </row>
    <row spans="1:3" r="52">
      <c s="3" r="A52" t="s">
        <v>109</v>
      </c>
    </row>
    <row spans="1:3" r="53">
      <c s="4" r="A53" t="s">
        <v>110</v>
      </c>
      <c s="6" r="B53" t="n">
        <v>1468</v>
      </c>
      <c s="6" r="C53" t="n">
        <v>-1610</v>
      </c>
    </row>
    <row spans="1:3" r="54">
      <c s="4" r="A54" t="s">
        <v>111</v>
      </c>
      <c s="7" r="B54" t="n">
        <v>52875</v>
      </c>
      <c s="7" r="C54" t="n">
        <v>39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31</v>
      </c>
    </row>
    <row spans="1:3" r="2">
      <c s="3" r="A2" t="s">
        <v>177</v>
      </c>
    </row>
    <row spans="1:3" r="3">
      <c s="4" r="A3" t="s">
        <v>409</v>
      </c>
      <c s="7" r="B3" t="n">
        <v>2554377</v>
      </c>
    </row>
    <row spans="1:3" r="4">
      <c s="4" r="A4" t="s">
        <v>410</v>
      </c>
      <c s="7" r="B4" t="n">
        <v>2470676</v>
      </c>
      <c s="7" r="C4" t="n">
        <v>19194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11</v>
      </c>
      <c s="2" r="B1" t="s">
        <v>1</v>
      </c>
    </row>
    <row spans="1:4" r="2">
      <c s="2" r="B2" t="s">
        <v>2</v>
      </c>
      <c s="2" r="C2" t="s">
        <v>83</v>
      </c>
      <c s="2" r="D2" t="s">
        <v>31</v>
      </c>
    </row>
    <row spans="1:4" r="3">
      <c s="3" r="A3" t="s">
        <v>412</v>
      </c>
    </row>
    <row spans="1:4" r="4">
      <c s="4" r="A4" t="s">
        <v>413</v>
      </c>
      <c s="7" r="B4" t="n">
        <v>5719</v>
      </c>
      <c s="7" r="D4" t="n">
        <v>5613</v>
      </c>
    </row>
    <row spans="1:4" r="5">
      <c s="4" r="A5" t="s">
        <v>414</v>
      </c>
    </row>
    <row spans="1:4" r="6">
      <c s="3" r="A6" t="s">
        <v>412</v>
      </c>
    </row>
    <row spans="1:4" r="7">
      <c s="4" r="A7" t="s">
        <v>415</v>
      </c>
      <c s="7" r="B7" t="n">
        <v>6868</v>
      </c>
      <c s="7" r="C7" t="n">
        <v>64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6</v>
      </c>
      <c s="2" r="B1" t="s">
        <v>1</v>
      </c>
    </row>
    <row spans="1:3" r="2">
      <c s="2" r="B2" t="s">
        <v>2</v>
      </c>
      <c s="2" r="C2" t="s">
        <v>83</v>
      </c>
    </row>
    <row spans="1:3" r="3">
      <c s="3" r="A3" t="s">
        <v>417</v>
      </c>
    </row>
    <row spans="1:3" r="4">
      <c s="4" r="A4" t="s">
        <v>418</v>
      </c>
      <c s="9" r="B4" t="n">
        <v>0.75</v>
      </c>
      <c s="9" r="C4" t="n">
        <v>0.68</v>
      </c>
    </row>
    <row spans="1:3" r="5">
      <c s="4" r="A5" t="s">
        <v>419</v>
      </c>
      <c s="7" r="B5" t="n">
        <v>91</v>
      </c>
      <c s="7" r="C5" t="n">
        <v>91</v>
      </c>
    </row>
    <row spans="1:3" r="6">
      <c s="4" r="A6" t="s">
        <v>420</v>
      </c>
      <c s="9" r="B6" t="n">
        <v>15.95</v>
      </c>
      <c s="9" r="C6" t="n">
        <v>15.95</v>
      </c>
    </row>
    <row spans="1:3" r="7">
      <c s="4" r="A7" t="s">
        <v>421</v>
      </c>
    </row>
    <row spans="1:3" r="8">
      <c s="3" r="A8" t="s">
        <v>417</v>
      </c>
    </row>
    <row spans="1:3" r="9">
      <c s="4" r="A9" t="s">
        <v>422</v>
      </c>
      <c s="7" r="B9" t="n">
        <v>72734</v>
      </c>
      <c s="7" r="C9" t="n">
        <v>65223</v>
      </c>
    </row>
    <row spans="1:3" r="10">
      <c s="4" r="A10" t="s">
        <v>418</v>
      </c>
      <c s="9" r="B10" t="n">
        <v>0.75</v>
      </c>
      <c s="9" r="C10" t="n">
        <v>0.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83</v>
      </c>
    </row>
    <row spans="1:3" r="3">
      <c s="3" r="A3" t="s">
        <v>113</v>
      </c>
    </row>
    <row spans="1:3" r="4">
      <c s="4" r="A4" t="s">
        <v>100</v>
      </c>
      <c s="7" r="B4" t="n">
        <v>51314</v>
      </c>
      <c s="7" r="C4" t="n">
        <v>40716</v>
      </c>
    </row>
    <row spans="1:3" r="5">
      <c s="3" r="A5" t="s">
        <v>114</v>
      </c>
    </row>
    <row spans="1:3" r="6">
      <c s="4" r="A6" t="s">
        <v>89</v>
      </c>
      <c s="6" r="B6" t="n">
        <v>51489</v>
      </c>
      <c s="6" r="C6" t="n">
        <v>49230</v>
      </c>
    </row>
    <row spans="1:3" r="7">
      <c s="4" r="A7" t="s">
        <v>115</v>
      </c>
      <c s="6" r="B7" t="n">
        <v>3199</v>
      </c>
      <c s="6" r="C7" t="n">
        <v>3901</v>
      </c>
    </row>
    <row spans="1:3" r="8">
      <c s="4" r="A8" t="s">
        <v>116</v>
      </c>
      <c s="6" r="B8" t="n">
        <v>1382</v>
      </c>
      <c s="6" r="C8" t="n">
        <v>1158</v>
      </c>
    </row>
    <row spans="1:3" r="9">
      <c s="4" r="A9" t="s">
        <v>117</v>
      </c>
      <c s="6" r="B9" t="n">
        <v>-11327</v>
      </c>
      <c s="6" r="C9" t="n">
        <v>-1836</v>
      </c>
    </row>
    <row spans="1:3" r="10">
      <c s="4" r="A10" t="s">
        <v>94</v>
      </c>
      <c s="6" r="B10" t="n">
        <v>3142</v>
      </c>
    </row>
    <row spans="1:3" r="11">
      <c s="4" r="A11" t="s">
        <v>118</v>
      </c>
      <c s="6" r="B11" t="n">
        <v>-182</v>
      </c>
      <c s="6" r="C11" t="n">
        <v>-1187</v>
      </c>
    </row>
    <row spans="1:3" r="12">
      <c s="4" r="A12" t="s">
        <v>119</v>
      </c>
      <c s="6" r="B12" t="n">
        <v>1709</v>
      </c>
      <c s="6" r="C12" t="n">
        <v>1672</v>
      </c>
    </row>
    <row spans="1:3" r="13">
      <c s="3" r="A13" t="s">
        <v>120</v>
      </c>
    </row>
    <row spans="1:3" r="14">
      <c s="4" r="A14" t="s">
        <v>121</v>
      </c>
      <c s="6" r="B14" t="n">
        <v>-8410</v>
      </c>
      <c s="6" r="C14" t="n">
        <v>-1438</v>
      </c>
    </row>
    <row spans="1:3" r="15">
      <c s="4" r="A15" t="s">
        <v>35</v>
      </c>
      <c s="6" r="B15" t="n">
        <v>-22936</v>
      </c>
      <c s="6" r="C15" t="n">
        <v>-22926</v>
      </c>
    </row>
    <row spans="1:3" r="16">
      <c s="4" r="A16" t="s">
        <v>44</v>
      </c>
      <c s="6" r="B16" t="n">
        <v>-3572</v>
      </c>
      <c s="6" r="C16" t="n">
        <v>-8787</v>
      </c>
    </row>
    <row spans="1:3" r="17">
      <c s="3" r="A17" t="s">
        <v>120</v>
      </c>
    </row>
    <row spans="1:3" r="18">
      <c s="4" r="A18" t="s">
        <v>47</v>
      </c>
      <c s="6" r="B18" t="n">
        <v>720</v>
      </c>
      <c s="6" r="C18" t="n">
        <v>1714</v>
      </c>
    </row>
    <row spans="1:3" r="19">
      <c s="4" r="A19" t="s">
        <v>49</v>
      </c>
      <c s="6" r="B19" t="n">
        <v>-14211</v>
      </c>
      <c s="6" r="C19" t="n">
        <v>-10099</v>
      </c>
    </row>
    <row spans="1:3" r="20">
      <c s="4" r="A20" t="s">
        <v>55</v>
      </c>
      <c s="6" r="B20" t="n">
        <v>-780</v>
      </c>
      <c s="6" r="C20" t="n">
        <v>2613</v>
      </c>
    </row>
    <row spans="1:3" r="21">
      <c s="4" r="A21" t="s">
        <v>122</v>
      </c>
      <c s="6" r="B21" t="n">
        <v>51537</v>
      </c>
      <c s="6" r="C21" t="n">
        <v>54731</v>
      </c>
    </row>
    <row spans="1:3" r="22">
      <c s="3" r="A22" t="s">
        <v>123</v>
      </c>
    </row>
    <row spans="1:3" r="23">
      <c s="4" r="A23" t="s">
        <v>124</v>
      </c>
      <c s="6" r="B23" t="n">
        <v>-502138</v>
      </c>
      <c s="6" r="C23" t="n">
        <v>-19647</v>
      </c>
    </row>
    <row spans="1:3" r="24">
      <c s="4" r="A24" t="s">
        <v>125</v>
      </c>
      <c s="6" r="B24" t="n">
        <v>-20619</v>
      </c>
      <c s="6" r="C24" t="n">
        <v>-29041</v>
      </c>
    </row>
    <row spans="1:3" r="25">
      <c s="4" r="A25" t="s">
        <v>126</v>
      </c>
      <c s="6" r="B25" t="n">
        <v>5196</v>
      </c>
      <c s="6" r="C25" t="n">
        <v>4414</v>
      </c>
    </row>
    <row spans="1:3" r="26">
      <c s="4" r="A26" t="s">
        <v>127</v>
      </c>
      <c s="6" r="B26" t="n">
        <v>8</v>
      </c>
      <c s="6" r="C26" t="n">
        <v>4</v>
      </c>
    </row>
    <row spans="1:3" r="27">
      <c s="4" r="A27" t="s">
        <v>128</v>
      </c>
      <c s="6" r="B27" t="n">
        <v>-517553</v>
      </c>
      <c s="6" r="C27" t="n">
        <v>-44270</v>
      </c>
    </row>
    <row spans="1:3" r="28">
      <c s="3" r="A28" t="s">
        <v>129</v>
      </c>
    </row>
    <row spans="1:3" r="29">
      <c s="4" r="A29" t="s">
        <v>130</v>
      </c>
      <c s="6" r="B29" t="n">
        <v>-6204</v>
      </c>
      <c s="6" r="C29" t="n">
        <v>-6099</v>
      </c>
    </row>
    <row spans="1:3" r="30">
      <c s="4" r="A30" t="s">
        <v>131</v>
      </c>
      <c s="6" r="B30" t="n">
        <v>7909</v>
      </c>
      <c s="6" r="C30" t="n">
        <v>15529</v>
      </c>
    </row>
    <row spans="1:3" r="31">
      <c s="4" r="A31" t="s">
        <v>132</v>
      </c>
      <c s="6" r="B31" t="n">
        <v>-3755</v>
      </c>
      <c s="6" r="C31" t="n">
        <v>-3755</v>
      </c>
    </row>
    <row spans="1:3" r="32">
      <c s="4" r="A32" t="s">
        <v>133</v>
      </c>
      <c s="6" r="B32" t="n">
        <v>-125000</v>
      </c>
      <c s="6" r="C32" t="n">
        <v>-35000</v>
      </c>
    </row>
    <row spans="1:3" r="33">
      <c s="4" r="A33" t="s">
        <v>134</v>
      </c>
      <c s="6" r="B33" t="n">
        <v>280000</v>
      </c>
      <c s="6" r="C33" t="n">
        <v>92000</v>
      </c>
    </row>
    <row spans="1:3" r="34">
      <c s="4" r="A34" t="s">
        <v>135</v>
      </c>
      <c s="6" r="B34" t="n">
        <v>400000</v>
      </c>
    </row>
    <row spans="1:3" r="35">
      <c s="4" r="A35" t="s">
        <v>136</v>
      </c>
      <c s="6" r="B35" t="n">
        <v>300000</v>
      </c>
    </row>
    <row spans="1:3" r="36">
      <c s="4" r="A36" t="s">
        <v>137</v>
      </c>
      <c s="6" r="B36" t="n">
        <v>-300000</v>
      </c>
    </row>
    <row spans="1:3" r="37">
      <c s="4" r="A37" t="s">
        <v>138</v>
      </c>
      <c s="6" r="B37" t="n">
        <v>-9017</v>
      </c>
    </row>
    <row spans="1:3" r="38">
      <c s="4" r="A38" t="s">
        <v>139</v>
      </c>
      <c s="6" r="B38" t="n">
        <v>-105</v>
      </c>
      <c s="6" r="C38" t="n">
        <v>-180</v>
      </c>
    </row>
    <row spans="1:3" r="39">
      <c s="4" r="A39" t="s">
        <v>140</v>
      </c>
      <c s="6" r="B39" t="n">
        <v>-72825</v>
      </c>
      <c s="6" r="C39" t="n">
        <v>-65314</v>
      </c>
    </row>
    <row spans="1:3" r="40">
      <c s="4" r="A40" t="s">
        <v>141</v>
      </c>
      <c s="6" r="B40" t="n">
        <v>471003</v>
      </c>
      <c s="6" r="C40" t="n">
        <v>-2819</v>
      </c>
    </row>
    <row spans="1:3" r="41">
      <c s="4" r="A41" t="s">
        <v>142</v>
      </c>
      <c s="6" r="B41" t="n">
        <v>1106</v>
      </c>
      <c s="6" r="C41" t="n">
        <v>-1131</v>
      </c>
    </row>
    <row spans="1:3" r="42">
      <c s="4" r="A42" t="s">
        <v>143</v>
      </c>
      <c s="6" r="B42" t="n">
        <v>6093</v>
      </c>
      <c s="6" r="C42" t="n">
        <v>6511</v>
      </c>
    </row>
    <row spans="1:3" r="43">
      <c s="4" r="A43" t="s">
        <v>144</v>
      </c>
      <c s="6" r="B43" t="n">
        <v>22327</v>
      </c>
      <c s="6" r="C43" t="n">
        <v>26035</v>
      </c>
    </row>
    <row spans="1:3" r="44">
      <c s="4" r="A44" t="s">
        <v>145</v>
      </c>
      <c s="6" r="B44" t="n">
        <v>28420</v>
      </c>
      <c s="6" r="C44" t="n">
        <v>32546</v>
      </c>
    </row>
    <row spans="1:3" r="45">
      <c s="3" r="A45" t="s">
        <v>146</v>
      </c>
    </row>
    <row spans="1:3" r="46">
      <c s="4" r="A46" t="s">
        <v>147</v>
      </c>
      <c s="6" r="B46" t="n">
        <v>31893</v>
      </c>
      <c s="6" r="C46" t="n">
        <v>30869</v>
      </c>
    </row>
    <row spans="1:3" r="47">
      <c s="4" r="A47" t="s">
        <v>148</v>
      </c>
      <c s="6" r="B47" t="n">
        <v>4079</v>
      </c>
      <c s="6" r="C47" t="n">
        <v>587</v>
      </c>
    </row>
    <row spans="1:3" r="48">
      <c s="4" r="A48" t="s">
        <v>26</v>
      </c>
    </row>
    <row spans="1:3" r="49">
      <c s="3" r="A49" t="s">
        <v>113</v>
      </c>
    </row>
    <row spans="1:3" r="50">
      <c s="4" r="A50" t="s">
        <v>100</v>
      </c>
      <c s="6" r="B50" t="n">
        <v>51407</v>
      </c>
      <c s="6" r="C50" t="n">
        <v>40804</v>
      </c>
    </row>
    <row spans="1:3" r="51">
      <c s="3" r="A51" t="s">
        <v>114</v>
      </c>
    </row>
    <row spans="1:3" r="52">
      <c s="4" r="A52" t="s">
        <v>89</v>
      </c>
      <c s="6" r="B52" t="n">
        <v>51489</v>
      </c>
      <c s="6" r="C52" t="n">
        <v>49230</v>
      </c>
    </row>
    <row spans="1:3" r="53">
      <c s="4" r="A53" t="s">
        <v>115</v>
      </c>
      <c s="6" r="B53" t="n">
        <v>3199</v>
      </c>
      <c s="6" r="C53" t="n">
        <v>3901</v>
      </c>
    </row>
    <row spans="1:3" r="54">
      <c s="4" r="A54" t="s">
        <v>116</v>
      </c>
      <c s="6" r="B54" t="n">
        <v>1382</v>
      </c>
      <c s="6" r="C54" t="n">
        <v>1158</v>
      </c>
    </row>
    <row spans="1:3" r="55">
      <c s="4" r="A55" t="s">
        <v>117</v>
      </c>
      <c s="6" r="B55" t="n">
        <v>-11327</v>
      </c>
      <c s="6" r="C55" t="n">
        <v>-1836</v>
      </c>
    </row>
    <row spans="1:3" r="56">
      <c s="4" r="A56" t="s">
        <v>94</v>
      </c>
      <c s="6" r="B56" t="n">
        <v>3142</v>
      </c>
    </row>
    <row spans="1:3" r="57">
      <c s="4" r="A57" t="s">
        <v>118</v>
      </c>
      <c s="6" r="B57" t="n">
        <v>-182</v>
      </c>
      <c s="6" r="C57" t="n">
        <v>-1187</v>
      </c>
    </row>
    <row spans="1:3" r="58">
      <c s="4" r="A58" t="s">
        <v>119</v>
      </c>
      <c s="6" r="B58" t="n">
        <v>1709</v>
      </c>
      <c s="6" r="C58" t="n">
        <v>1672</v>
      </c>
    </row>
    <row spans="1:3" r="59">
      <c s="3" r="A59" t="s">
        <v>120</v>
      </c>
    </row>
    <row spans="1:3" r="60">
      <c s="4" r="A60" t="s">
        <v>121</v>
      </c>
      <c s="6" r="B60" t="n">
        <v>-8410</v>
      </c>
      <c s="6" r="C60" t="n">
        <v>-1438</v>
      </c>
    </row>
    <row spans="1:3" r="61">
      <c s="4" r="A61" t="s">
        <v>35</v>
      </c>
      <c s="6" r="B61" t="n">
        <v>-22936</v>
      </c>
      <c s="6" r="C61" t="n">
        <v>-22926</v>
      </c>
    </row>
    <row spans="1:3" r="62">
      <c s="4" r="A62" t="s">
        <v>44</v>
      </c>
      <c s="6" r="B62" t="n">
        <v>-3572</v>
      </c>
      <c s="6" r="C62" t="n">
        <v>-8787</v>
      </c>
    </row>
    <row spans="1:3" r="63">
      <c s="3" r="A63" t="s">
        <v>120</v>
      </c>
    </row>
    <row spans="1:3" r="64">
      <c s="4" r="A64" t="s">
        <v>47</v>
      </c>
      <c s="6" r="B64" t="n">
        <v>720</v>
      </c>
      <c s="6" r="C64" t="n">
        <v>1714</v>
      </c>
    </row>
    <row spans="1:3" r="65">
      <c s="4" r="A65" t="s">
        <v>49</v>
      </c>
      <c s="6" r="B65" t="n">
        <v>-14211</v>
      </c>
      <c s="6" r="C65" t="n">
        <v>-10099</v>
      </c>
    </row>
    <row spans="1:3" r="66">
      <c s="4" r="A66" t="s">
        <v>55</v>
      </c>
      <c s="6" r="B66" t="n">
        <v>-19225</v>
      </c>
      <c s="6" r="C66" t="n">
        <v>-14065</v>
      </c>
    </row>
    <row spans="1:3" r="67">
      <c s="4" r="A67" t="s">
        <v>122</v>
      </c>
      <c s="6" r="B67" t="n">
        <v>33185</v>
      </c>
      <c s="6" r="C67" t="n">
        <v>38141</v>
      </c>
    </row>
    <row spans="1:3" r="68">
      <c s="3" r="A68" t="s">
        <v>123</v>
      </c>
    </row>
    <row spans="1:3" r="69">
      <c s="4" r="A69" t="s">
        <v>124</v>
      </c>
      <c s="6" r="B69" t="n">
        <v>-502138</v>
      </c>
      <c s="6" r="C69" t="n">
        <v>-19647</v>
      </c>
    </row>
    <row spans="1:3" r="70">
      <c s="4" r="A70" t="s">
        <v>125</v>
      </c>
      <c s="6" r="B70" t="n">
        <v>-20619</v>
      </c>
      <c s="6" r="C70" t="n">
        <v>-29041</v>
      </c>
    </row>
    <row spans="1:3" r="71">
      <c s="4" r="A71" t="s">
        <v>126</v>
      </c>
      <c s="6" r="B71" t="n">
        <v>5196</v>
      </c>
      <c s="6" r="C71" t="n">
        <v>4414</v>
      </c>
    </row>
    <row spans="1:3" r="72">
      <c s="4" r="A72" t="s">
        <v>127</v>
      </c>
      <c s="6" r="B72" t="n">
        <v>8</v>
      </c>
      <c s="6" r="C72" t="n">
        <v>4</v>
      </c>
    </row>
    <row spans="1:3" r="73">
      <c s="4" r="A73" t="s">
        <v>128</v>
      </c>
      <c s="6" r="B73" t="n">
        <v>-517553</v>
      </c>
      <c s="6" r="C73" t="n">
        <v>-44270</v>
      </c>
    </row>
    <row spans="1:3" r="74">
      <c s="3" r="A74" t="s">
        <v>129</v>
      </c>
    </row>
    <row spans="1:3" r="75">
      <c s="4" r="A75" t="s">
        <v>132</v>
      </c>
      <c s="6" r="B75" t="n">
        <v>-3755</v>
      </c>
      <c s="6" r="C75" t="n">
        <v>-3755</v>
      </c>
    </row>
    <row spans="1:3" r="76">
      <c s="4" r="A76" t="s">
        <v>133</v>
      </c>
      <c s="6" r="B76" t="n">
        <v>-125000</v>
      </c>
      <c s="6" r="C76" t="n">
        <v>-35000</v>
      </c>
    </row>
    <row spans="1:3" r="77">
      <c s="4" r="A77" t="s">
        <v>134</v>
      </c>
      <c s="6" r="B77" t="n">
        <v>280000</v>
      </c>
      <c s="6" r="C77" t="n">
        <v>92000</v>
      </c>
    </row>
    <row spans="1:3" r="78">
      <c s="4" r="A78" t="s">
        <v>135</v>
      </c>
      <c s="6" r="B78" t="n">
        <v>400000</v>
      </c>
    </row>
    <row spans="1:3" r="79">
      <c s="4" r="A79" t="s">
        <v>136</v>
      </c>
      <c s="6" r="B79" t="n">
        <v>300000</v>
      </c>
    </row>
    <row spans="1:3" r="80">
      <c s="4" r="A80" t="s">
        <v>137</v>
      </c>
      <c s="6" r="B80" t="n">
        <v>-300000</v>
      </c>
    </row>
    <row spans="1:3" r="81">
      <c s="4" r="A81" t="s">
        <v>138</v>
      </c>
      <c s="6" r="B81" t="n">
        <v>-9017</v>
      </c>
    </row>
    <row spans="1:3" r="82">
      <c s="4" r="A82" t="s">
        <v>139</v>
      </c>
      <c s="6" r="B82" t="n">
        <v>-105</v>
      </c>
      <c s="6" r="C82" t="n">
        <v>-180</v>
      </c>
    </row>
    <row spans="1:3" r="83">
      <c s="4" r="A83" t="s">
        <v>149</v>
      </c>
      <c s="6" r="B83" t="n">
        <v>-78938</v>
      </c>
      <c s="6" r="C83" t="n">
        <v>-71322</v>
      </c>
    </row>
    <row spans="1:3" r="84">
      <c s="4" r="A84" t="s">
        <v>150</v>
      </c>
      <c s="6" r="B84" t="n">
        <v>26170</v>
      </c>
      <c s="6" r="C84" t="n">
        <v>32028</v>
      </c>
    </row>
    <row spans="1:3" r="85">
      <c s="4" r="A85" t="s">
        <v>141</v>
      </c>
      <c s="6" r="B85" t="n">
        <v>489355</v>
      </c>
      <c s="6" r="C85" t="n">
        <v>13771</v>
      </c>
    </row>
    <row spans="1:3" r="86">
      <c s="4" r="A86" t="s">
        <v>142</v>
      </c>
      <c s="6" r="B86" t="n">
        <v>1106</v>
      </c>
      <c s="6" r="C86" t="n">
        <v>-1131</v>
      </c>
    </row>
    <row spans="1:3" r="87">
      <c s="4" r="A87" t="s">
        <v>143</v>
      </c>
      <c s="6" r="B87" t="n">
        <v>6093</v>
      </c>
      <c s="6" r="C87" t="n">
        <v>6511</v>
      </c>
    </row>
    <row spans="1:3" r="88">
      <c s="4" r="A88" t="s">
        <v>144</v>
      </c>
      <c s="6" r="B88" t="n">
        <v>21827</v>
      </c>
      <c s="6" r="C88" t="n">
        <v>25535</v>
      </c>
    </row>
    <row spans="1:3" r="89">
      <c s="4" r="A89" t="s">
        <v>145</v>
      </c>
      <c s="6" r="B89" t="n">
        <v>27920</v>
      </c>
      <c s="6" r="C89" t="n">
        <v>32046</v>
      </c>
    </row>
    <row spans="1:3" r="90">
      <c s="3" r="A90" t="s">
        <v>146</v>
      </c>
    </row>
    <row spans="1:3" r="91">
      <c s="4" r="A91" t="s">
        <v>147</v>
      </c>
      <c s="6" r="B91" t="n">
        <v>31893</v>
      </c>
      <c s="6" r="C91" t="n">
        <v>30869</v>
      </c>
    </row>
    <row spans="1:3" r="92">
      <c s="4" r="A92" t="s">
        <v>148</v>
      </c>
      <c s="7" r="B92" t="n">
        <v>4079</v>
      </c>
      <c s="7" r="C92" t="n">
        <v>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151</v>
      </c>
      <c s="2" r="B1" t="s">
        <v>1</v>
      </c>
    </row>
    <row spans="1:2" r="2">
      <c s="2" r="B2" t="s">
        <v>2</v>
      </c>
    </row>
    <row spans="1:2" r="3">
      <c s="4" r="A3" t="s">
        <v>151</v>
      </c>
      <c s="4" r="B3" t="s">
        <v>152</v>
      </c>
    </row>
    <row spans="1:2" r="4">
      <c s="4" r="A4" t="s">
        <v>26</v>
      </c>
    </row>
    <row spans="1:2" r="5">
      <c s="4" r="A5" t="s">
        <v>151</v>
      </c>
      <c s="4" r="B5"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4</v>
      </c>
      <c s="2" r="B1" t="s">
        <v>1</v>
      </c>
    </row>
    <row spans="1:2" r="2">
      <c s="2" r="B2" t="s">
        <v>2</v>
      </c>
    </row>
    <row spans="1:2" r="3">
      <c s="3" r="A3" t="s">
        <v>154</v>
      </c>
    </row>
    <row spans="1:2" r="4">
      <c s="4" r="A4" t="s">
        <v>124</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Significant Accounting Policies</vt:lpstr>
      <vt:lpstr>Acquisitions</vt:lpstr>
      <vt:lpstr>Stock-Based Compensation</vt:lpstr>
      <vt:lpstr>Depreciation and Amortization</vt:lpstr>
      <vt:lpstr>Goodwill and Other Intangible A</vt:lpstr>
      <vt:lpstr>Asset Retirement Obligations</vt:lpstr>
      <vt:lpstr>Summarized Financial Informatio</vt:lpstr>
      <vt:lpstr>Earnings Per Share</vt:lpstr>
      <vt:lpstr>Long-term Debt</vt:lpstr>
      <vt:lpstr>Fair Value of Financial Instrum</vt:lpstr>
      <vt:lpstr>Information about Geographic Ar</vt:lpstr>
      <vt:lpstr>New Accounting Pronouncements</vt:lpstr>
      <vt:lpstr>Dividends_Distributions</vt:lpstr>
      <vt:lpstr>Acquisitions (Tables)</vt:lpstr>
      <vt:lpstr>Stock-Based Compensation (Table</vt:lpstr>
      <vt:lpstr>Depreciation and Amortization (</vt:lpstr>
      <vt:lpstr>Goodwill and Other Intangible22</vt:lpstr>
      <vt:lpstr>Asset Retirement Obligations (T</vt:lpstr>
      <vt:lpstr>Long-term Debt (Tables)</vt:lpstr>
      <vt:lpstr>Acquisitions - Additional Infor</vt:lpstr>
      <vt:lpstr>Acquisitions - Summary of Alloc</vt:lpstr>
      <vt:lpstr>Acquisitions - Summary of Unaud</vt:lpstr>
      <vt:lpstr>Stock-Based Compensation - Addi</vt:lpstr>
      <vt:lpstr>Stock-Based Compensation - Summ</vt:lpstr>
      <vt:lpstr>Depreciation and Amortization -</vt:lpstr>
      <vt:lpstr>Goodwill and Other Intangible31</vt:lpstr>
      <vt:lpstr>Asset Retirement Obligations - </vt:lpstr>
      <vt:lpstr>Summarized Financial Informat33</vt:lpstr>
      <vt:lpstr>Earnings Per Share - Additional</vt:lpstr>
      <vt:lpstr>Long-term Debt - Long-Term Debt</vt:lpstr>
      <vt:lpstr>Long-term Debt - Long-Term De36</vt:lpstr>
      <vt:lpstr>Long-term Debt - Additional Inf</vt:lpstr>
      <vt:lpstr>Long-term Debt - Schedule of Ma</vt:lpstr>
      <vt:lpstr>Long-term Debt - Schedule of 39</vt:lpstr>
      <vt:lpstr>Fair Value of Financial Instr40</vt:lpstr>
      <vt:lpstr>Information about Geographic 41</vt:lpstr>
      <vt:lpstr>Dividends_Distribution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2:36:47Z</dcterms:created>
  <dcterms:modified xmlns:dcterms="http://purl.org/dc/terms/" xmlns:xsi="http://www.w3.org/2001/XMLSchema-instance" xsi:type="dcterms:W3CDTF">2016-05-05T12:36:47Z</dcterms:modified>
  <dc:title xmlns:dc="http://purl.org/dc/elements/1.1/">Untitled</dc:title>
  <dc:description xmlns:dc="http://purl.org/dc/elements/1.1/"/>
  <dc:subject xmlns:dc="http://purl.org/dc/elements/1.1/"/>
  <cp:keywords/>
  <cp:category/>
</cp:coreProperties>
</file>